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s" sheetId="10" state="visible" r:id="rId10"/>
    <sheet xmlns:r="http://schemas.openxmlformats.org/officeDocument/2006/relationships" name="Business Combinations" sheetId="11" state="visible" r:id="rId11"/>
    <sheet xmlns:r="http://schemas.openxmlformats.org/officeDocument/2006/relationships" name="Revenues" sheetId="12" state="visible" r:id="rId12"/>
    <sheet xmlns:r="http://schemas.openxmlformats.org/officeDocument/2006/relationships" name="Drilling Fleet"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Financial Instruments"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Business Combinations (Tables)" sheetId="24" state="visible" r:id="rId24"/>
    <sheet xmlns:r="http://schemas.openxmlformats.org/officeDocument/2006/relationships" name="Revenues (Tables)" sheetId="25" state="visible" r:id="rId25"/>
    <sheet xmlns:r="http://schemas.openxmlformats.org/officeDocument/2006/relationships" name="Drilling Fleet (Tables)" sheetId="26" state="visible" r:id="rId26"/>
    <sheet xmlns:r="http://schemas.openxmlformats.org/officeDocument/2006/relationships" name="Debt (Tables)" sheetId="27" state="visible" r:id="rId27"/>
    <sheet xmlns:r="http://schemas.openxmlformats.org/officeDocument/2006/relationships" name="Loss Per Share (Tables)" sheetId="28" state="visible" r:id="rId28"/>
    <sheet xmlns:r="http://schemas.openxmlformats.org/officeDocument/2006/relationships" name="Financial Instruments (Tables)" sheetId="29" state="visible" r:id="rId29"/>
    <sheet xmlns:r="http://schemas.openxmlformats.org/officeDocument/2006/relationships" name="Business (Details)" sheetId="30" state="visible" r:id="rId30"/>
    <sheet xmlns:r="http://schemas.openxmlformats.org/officeDocument/2006/relationships" name="Business (Merger and business c" sheetId="31" state="visible" r:id="rId31"/>
    <sheet xmlns:r="http://schemas.openxmlformats.org/officeDocument/2006/relationships" name="Business (Investment in unconso" sheetId="32" state="visible" r:id="rId32"/>
    <sheet xmlns:r="http://schemas.openxmlformats.org/officeDocument/2006/relationships" name="Significant Accounting Polici_3" sheetId="33" state="visible" r:id="rId33"/>
    <sheet xmlns:r="http://schemas.openxmlformats.org/officeDocument/2006/relationships" name="Accounting Standards Updates (D" sheetId="34" state="visible" r:id="rId34"/>
    <sheet xmlns:r="http://schemas.openxmlformats.org/officeDocument/2006/relationships" name="Business Combinations (Details)" sheetId="35" state="visible" r:id="rId35"/>
    <sheet xmlns:r="http://schemas.openxmlformats.org/officeDocument/2006/relationships" name="Business Combinations (Allocati" sheetId="36" state="visible" r:id="rId36"/>
    <sheet xmlns:r="http://schemas.openxmlformats.org/officeDocument/2006/relationships" name="Business Combinations (Intangib" sheetId="37" state="visible" r:id="rId37"/>
    <sheet xmlns:r="http://schemas.openxmlformats.org/officeDocument/2006/relationships" name="Business Combinations (Proforma" sheetId="38" state="visible" r:id="rId38"/>
    <sheet xmlns:r="http://schemas.openxmlformats.org/officeDocument/2006/relationships" name="Revenues (Disaggregation) (Deta" sheetId="39" state="visible" r:id="rId39"/>
    <sheet xmlns:r="http://schemas.openxmlformats.org/officeDocument/2006/relationships" name="Revenues (Contract liabilities)" sheetId="40" state="visible" r:id="rId40"/>
    <sheet xmlns:r="http://schemas.openxmlformats.org/officeDocument/2006/relationships" name="Revenues (Changes) (Details)" sheetId="41" state="visible" r:id="rId41"/>
    <sheet xmlns:r="http://schemas.openxmlformats.org/officeDocument/2006/relationships" name="Drilling Fleet (Details)" sheetId="42" state="visible" r:id="rId42"/>
    <sheet xmlns:r="http://schemas.openxmlformats.org/officeDocument/2006/relationships" name="Drilling Fleet (Impairment held" sheetId="43" state="visible" r:id="rId43"/>
    <sheet xmlns:r="http://schemas.openxmlformats.org/officeDocument/2006/relationships" name="Drilling Fleet (Impairment he_2" sheetId="44" state="visible" r:id="rId44"/>
    <sheet xmlns:r="http://schemas.openxmlformats.org/officeDocument/2006/relationships" name="Drilling Fleet (Disposal) (Deta" sheetId="45" state="visible" r:id="rId45"/>
    <sheet xmlns:r="http://schemas.openxmlformats.org/officeDocument/2006/relationships" name="Goodwill (Details)" sheetId="46" state="visible" r:id="rId46"/>
    <sheet xmlns:r="http://schemas.openxmlformats.org/officeDocument/2006/relationships" name="Debt (Details)" sheetId="47" state="visible" r:id="rId47"/>
    <sheet xmlns:r="http://schemas.openxmlformats.org/officeDocument/2006/relationships" name="Debt (Maturities) (Details)" sheetId="48" state="visible" r:id="rId48"/>
    <sheet xmlns:r="http://schemas.openxmlformats.org/officeDocument/2006/relationships" name="Derivative Instruments (Details" sheetId="49" state="visible" r:id="rId49"/>
    <sheet xmlns:r="http://schemas.openxmlformats.org/officeDocument/2006/relationships" name="Income Taxes (Provision and Ref" sheetId="50" state="visible" r:id="rId50"/>
    <sheet xmlns:r="http://schemas.openxmlformats.org/officeDocument/2006/relationships" name="Income Taxes (TaxReturns) (Deta" sheetId="51" state="visible" r:id="rId51"/>
    <sheet xmlns:r="http://schemas.openxmlformats.org/officeDocument/2006/relationships" name="Loss Per Share (Details)" sheetId="52" state="visible" r:id="rId52"/>
    <sheet xmlns:r="http://schemas.openxmlformats.org/officeDocument/2006/relationships" name="Commitments and Contingencies (" sheetId="53" state="visible" r:id="rId53"/>
    <sheet xmlns:r="http://schemas.openxmlformats.org/officeDocument/2006/relationships" name="Equity (Details)" sheetId="54" state="visible" r:id="rId54"/>
    <sheet xmlns:r="http://schemas.openxmlformats.org/officeDocument/2006/relationships" name="Financial Instrument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89">
  <si>
    <t>Document and Entity Information - shares</t>
  </si>
  <si>
    <t>9 Months Ended</t>
  </si>
  <si>
    <t>Sep. 30, 2018</t>
  </si>
  <si>
    <t>Oct. 22, 2018</t>
  </si>
  <si>
    <t>Document and Entity Information</t>
  </si>
  <si>
    <t>Entity Registrant Name</t>
  </si>
  <si>
    <t>Transocean Ltd.</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Small Business</t>
  </si>
  <si>
    <t>Entity Emerging Growth Company</t>
  </si>
  <si>
    <t>CONSOLIDATED STATEMENTS OF OPERATIONS - USD ($) shares in Millions, $ in Millions</t>
  </si>
  <si>
    <t>3 Months Ended</t>
  </si>
  <si>
    <t>Sep. 30, 2017</t>
  </si>
  <si>
    <t>Operating revenues</t>
  </si>
  <si>
    <t>Revenues</t>
  </si>
  <si>
    <t>Costs and expenses</t>
  </si>
  <si>
    <t>Operating and maintenance</t>
  </si>
  <si>
    <t>Depreciation</t>
  </si>
  <si>
    <t>General and administrative</t>
  </si>
  <si>
    <t>Total costs and expenses</t>
  </si>
  <si>
    <t>Loss on impairment</t>
  </si>
  <si>
    <t>Loss on disposal of assets, net</t>
  </si>
  <si>
    <t>Operating loss</t>
  </si>
  <si>
    <t>Other income (expense), net</t>
  </si>
  <si>
    <t>Interest income</t>
  </si>
  <si>
    <t>Interest expense, net of amounts capitalized</t>
  </si>
  <si>
    <t>Loss on retirement of debt</t>
  </si>
  <si>
    <t>Other, net</t>
  </si>
  <si>
    <t>Total other income (expense), net</t>
  </si>
  <si>
    <t>Loss before income tax expense (benefit)</t>
  </si>
  <si>
    <t>Income tax expense (benefit)</t>
  </si>
  <si>
    <t>Net loss</t>
  </si>
  <si>
    <t>Net income (loss) attributable to noncontrolling interest</t>
  </si>
  <si>
    <t>Net loss attributable to controlling interest</t>
  </si>
  <si>
    <t>Loss per share</t>
  </si>
  <si>
    <t>Basic (in dollars per share)</t>
  </si>
  <si>
    <t>Diluted (in dollars per share)</t>
  </si>
  <si>
    <t>Weighted-average shares outstanding</t>
  </si>
  <si>
    <t>Basic (in shares)</t>
  </si>
  <si>
    <t>Diluted (in shares)</t>
  </si>
  <si>
    <t>Contract drilling revenues</t>
  </si>
  <si>
    <t>Other revenues</t>
  </si>
  <si>
    <t>CONSOLIDATED STATEMENTS OF COMPREHENSIVE INCOME (LOSS) - USD ($) $ in Millions</t>
  </si>
  <si>
    <t>CONDENSED CONSOLIDATED STATEMENTS OF COMPREHENSIVE INCOME (LOSS)</t>
  </si>
  <si>
    <t>Components of net periodic benefit costs before reclassifications</t>
  </si>
  <si>
    <t>Components of net periodic benefit costs reclassified to net income</t>
  </si>
  <si>
    <t>Other comprehensive income (loss) before income taxes</t>
  </si>
  <si>
    <t>Income taxes related to other comprehensive income (loss)</t>
  </si>
  <si>
    <t>Other comprehensive income (loss)</t>
  </si>
  <si>
    <t>Other comprehensive income (loss) attributable to controlling interest</t>
  </si>
  <si>
    <t>Total comprehensive loss</t>
  </si>
  <si>
    <t>Total comprehensive income (loss) attributable to noncontrolling interest</t>
  </si>
  <si>
    <t>Total comprehensive loss attributable to controlling interest</t>
  </si>
  <si>
    <t>CONSOLIDATED BALANCE SHEETS - USD ($) $ in Millions</t>
  </si>
  <si>
    <t>Dec. 31, 2017</t>
  </si>
  <si>
    <t>Assets</t>
  </si>
  <si>
    <t>Cash and cash equivalents</t>
  </si>
  <si>
    <t>Short-term investments</t>
  </si>
  <si>
    <t>Accounts receivable, net of allowance for doubtful accounts of less than $1 at September 30, 2018 and December 31, 2017</t>
  </si>
  <si>
    <t>Materials and supplies, net of allowance for obsolescence of $139 and $141 at September 30, 2018 and December 31, 2017, respectively</t>
  </si>
  <si>
    <t>Restricted cash accounts and investments</t>
  </si>
  <si>
    <t>Other current assets</t>
  </si>
  <si>
    <t>Total current assets</t>
  </si>
  <si>
    <t>Property and equipment</t>
  </si>
  <si>
    <t>Less accumulated depreciation</t>
  </si>
  <si>
    <t>Property and equipment, net</t>
  </si>
  <si>
    <t>Contract intangible assets</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Redeemable noncontrolling interest</t>
  </si>
  <si>
    <t>Shares, CHF 0.10 par value, 490,584,698 authorized, 143,754,927 conditionally authorized, 462,880,809 issued and 461,903,386 outstanding at September 30, 2018, and 417,060,033 authorized, 143,783,041 conditionally authorized, 394,801,990 issued and 391,237,308 outstanding at December 31, 2017</t>
  </si>
  <si>
    <t>Additional paid-in capital</t>
  </si>
  <si>
    <t>Retained earnings</t>
  </si>
  <si>
    <t>Accumulated other comprehensive loss</t>
  </si>
  <si>
    <t>Total controlling interest shareholders' equity</t>
  </si>
  <si>
    <t>Noncontrolling interest</t>
  </si>
  <si>
    <t>Total equity</t>
  </si>
  <si>
    <t>Total liabilities and equity</t>
  </si>
  <si>
    <t>CONSOLIDATED BALANCE SHEETS (Parenthetical) $ in Millions</t>
  </si>
  <si>
    <t>Sep. 30, 2018SFr / shares</t>
  </si>
  <si>
    <t>Sep. 30, 2018USD ($)shares</t>
  </si>
  <si>
    <t>Dec. 31, 2017SFr / shares</t>
  </si>
  <si>
    <t>Dec. 31, 2017USD ($)shares</t>
  </si>
  <si>
    <t>Materials and supplies, allowance for obsolescence | $</t>
  </si>
  <si>
    <t>Shares, CHF par value (in Swiss francs per share) | SFr / shares</t>
  </si>
  <si>
    <t>Shares, authorized</t>
  </si>
  <si>
    <t>Shares, conditionally authorized</t>
  </si>
  <si>
    <t>Shares, issued</t>
  </si>
  <si>
    <t>Shares, outstanding</t>
  </si>
  <si>
    <t>Maximum</t>
  </si>
  <si>
    <t>Allowance for doubtful accounts | $</t>
  </si>
  <si>
    <t>CONDENSED CONSOLIDATED STATEMENTS OF EQUITY - USD ($) shares in Millions, $ in Millions</t>
  </si>
  <si>
    <t>Shares</t>
  </si>
  <si>
    <t>Total</t>
  </si>
  <si>
    <t>Balance at Dec. 31, 2016</t>
  </si>
  <si>
    <t>Balance (in shares) at Dec. 31, 2016</t>
  </si>
  <si>
    <t>Increase (Decrease) in Shareholders' Equity</t>
  </si>
  <si>
    <t>Issuance of shares under share-based compensation plans</t>
  </si>
  <si>
    <t>Issuance of shares under share-based compensation plans (in shares)</t>
  </si>
  <si>
    <t>Share-based compensation</t>
  </si>
  <si>
    <t>Other comprehensive loss attributable to controlling interest</t>
  </si>
  <si>
    <t>Balance at Sep. 30, 2017</t>
  </si>
  <si>
    <t>Balance (in shares) at Sep. 30, 2017</t>
  </si>
  <si>
    <t>Balance at Dec. 31, 2017</t>
  </si>
  <si>
    <t>Balance (in shares) at Dec. 31, 2017</t>
  </si>
  <si>
    <t>Issuance of shares in acquisition transactions</t>
  </si>
  <si>
    <t>Issuance of shares in acquisition transactions (in shares)</t>
  </si>
  <si>
    <t>Equity component of convertible debt instruments</t>
  </si>
  <si>
    <t>Acquisition of redeemable noncontrolling interest</t>
  </si>
  <si>
    <t>Recognition of noncontrolling interest in business combination</t>
  </si>
  <si>
    <t>Acquisition of noncontrolling interest</t>
  </si>
  <si>
    <t>Allocated capital for transactions with holders of noncontrolling interest</t>
  </si>
  <si>
    <t>Balance at Sep. 30, 2018</t>
  </si>
  <si>
    <t>Balance (in shares) at Sep. 30, 2018</t>
  </si>
  <si>
    <t>CONDENSED CONSOLIDATED STATEMENTS OF CASH FLOWS - USD ($) $ in Millions</t>
  </si>
  <si>
    <t>Cash flows from operating activities</t>
  </si>
  <si>
    <t>Adjustments to reconcile to net cash provided by operating activities:</t>
  </si>
  <si>
    <t>Contract intangible asset amortization</t>
  </si>
  <si>
    <t>Share-based compensation expense</t>
  </si>
  <si>
    <t>Deferred income tax expense (benefit)</t>
  </si>
  <si>
    <t>Changes in deferred revenues, net</t>
  </si>
  <si>
    <t>Changes in deferred costs, net</t>
  </si>
  <si>
    <t>Changes in other operating assets and liabilities, net</t>
  </si>
  <si>
    <t>Net cash provided by operating activities</t>
  </si>
  <si>
    <t>Cash flows from investing activities</t>
  </si>
  <si>
    <t>Capital expenditures</t>
  </si>
  <si>
    <t>Proceeds from disposal of assets, net</t>
  </si>
  <si>
    <t>Unrestricted and restricted cash acquired in business combination</t>
  </si>
  <si>
    <t>Investment in unconsolidated affiliates</t>
  </si>
  <si>
    <t>Deposits into short-term investments</t>
  </si>
  <si>
    <t>Proceeds from maturities of short-term investments</t>
  </si>
  <si>
    <t>Net cash provided by (used in) investing activities</t>
  </si>
  <si>
    <t>Cash flows from financing activities</t>
  </si>
  <si>
    <t>Proceeds from issuance of debt, net of discounts and issue costs</t>
  </si>
  <si>
    <t>Repayments of debt</t>
  </si>
  <si>
    <t>Proceeds from investments restricted for financing activities</t>
  </si>
  <si>
    <t>Payments to terminate derivative instruments</t>
  </si>
  <si>
    <t>Net cash used in financing activities</t>
  </si>
  <si>
    <t>Net decrease in unrestricted and restricted cash and cash equivalents</t>
  </si>
  <si>
    <t>Unrestricted and restricted cash and cash equivalents at beginning of period</t>
  </si>
  <si>
    <t>Unrestricted and restricted cash and cash equivalents at end of period</t>
  </si>
  <si>
    <t>Business</t>
  </si>
  <si>
    <t>Note 1—Business
Overview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s of September 30, 2018, we owned or had partial ownership interests in and operated 41 mobile offshore drilling units, including 23 ultra‑deepwater floaters, 12 harsh environment floaters, two deepwater floaters and four midwater floaters. As of September 30, 2018, we were constructing (i) two additional ultra‑deepwater drillships and (ii) one harsh environment semisubmersible, in which we hold a partial ownership interest. We also operated one high‑specification jackup that was under a drilling contract when the rig was sold, and we continue to operate the rig until completion or novation of the drilling contract. See Note 6—Drilling Fleet.
Merger agreement —On September 4, 2018, we announced that we entered into a definitive merger agreement (the “Merger Agreement”) with Ocean Rig UDW Inc., a Cayman Islands exempted company with limited liability (“Ocean Rig”), under which we agreed to acquire Ocean Rig in a cash and stock transaction. The transaction consideration is comprised of 1.6128 newly issued shares of Transocean Ltd. plus $12.75 in cash for each common share of Ocean Rig. As of September 30, 2018, Ocean Rig owned and operated 11 mobile offshore drilling units, including nine ultra‑deepwater floaters and two harsh environment floaters. As of September 30, 2018, Ocean Rig was also constructing two ultra‑deepwater drillships. See Note 4—Business Combinations, Note 13—Equity and Note 15—Subsequent Event.
Business combination —On January 30, 2018, we acquired an approximate 97.7 percent ownership interest in Songa Offshore SE, a European public company limited by shares, or societas Europaea, existing under the laws of Cyprus (“Songa”). On March 28, 2018, we acquired the remaining shares not owned by us through a compulsory acquisition under Cyprus law, and as a result, Songa became our wholly owned subsidiary. In connection with these transactions, we issued an aggregate of 68.0 million shares and $863 million aggregate principal amount of 0.50% exchangeable senior bonds due January 30, 2023 (the “Exchangeable Bonds”). As a result of the acquisition, we acquired seven mobile offshore drilling units, including five harsh environment floaters and two midwater floaters. See Note 4—Business Combinations.
Investment in unconsolidated affiliates —In the nine months ended September 30, 2018, we made an aggregate cash investment of $107 million in unconsolidated affiliates, including an initial investment of $91 million, representing a 33.0 percent interest, in Orion Holdings (Cayman) Limited, a Cayman Islands company formed to construct and own the newbuild harsh environment semisubmersible Transocean Norge . We account for this investment, recorded in other assets, using the equity method of accounting . The total purchase price for the rig, under construction at the Jurong Shipyard Pte Ltd. in Singapore, is $500 million. We expect to make additional investments of $50 million and $33 million in January 2019 and January 2020, respectively. We expect to operate the rig, through one of our wholly owned subsidiaries, under a drilling contract that is expected to commence in July 2019. Additionally, we invested $16 million in other companies, recorded in other assets using the cost method of accounting, that are involved in researching and developing technology to improve automation in drilling and other activities.</t>
  </si>
  <si>
    <t>Significant Accounting Policies</t>
  </si>
  <si>
    <t>Note 2—Significant Accounting Policies
Presentation —We hav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nine months ended September 30, 2018, are not necessarily indicative of the results that may be expected for the year ending December 31, 2018, or for any future period. The accompanying condensed consolidated financial statements and notes thereto should be read in conjunction with the audited consolidated financial statements and notes thereto as of December 31, 2017 and 2016, and for each of the three years in the period ended December 31, 2017, included in our annual report on Form 10‑K filed on February 21, 2018.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goodwill, income taxes, contingencies, share‑based compensation and postemployment benefit pla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Business combination —In connection with the Songa acquisition, we applied the acquisition method of accounting. Accordingly, we recorded the acquired assets and assumed liabilities at fair value and recognized goodwill to the extent the consideration transferred exceeded the fair value of the net assets acquired. We estimated the fair values of the acquired assets and assumed liabilities as of the date of the acquisition, and our estimates are subject to adjustment based on our final assessments of the fair values of property and equipment, intangible assets, other assets and liabilities and our evaluation of tax positions and contingencies, which are ongoing. We will complete our final assessments of the fair values of the acquired assets and assumed liabilities and our final evaluations of uncertain tax positions and contingencies within one year of the acquisition date. See Note 4—Business Combinations.
Goodwill —We conduct impairment testing for our goodwill annually as of October 1 and more frequently, on an interim basis, when an event occurs or circumstances change that indicate that the fair value of our reporting unit may have declined below its carrying value. We test goodwill at the reporting unit level, which is defined as an operating segment or one level below an operating segment that constitutes a business for which financial information is available and is regularly reviewed by management. We determined that we have a single reporting unit for this purpose. Before testing goodwill, we consider whether or not to first assess qualitative factors to determine whether the existence of events or circumstances leads to a determination that it is more likely than not that the fair value of a reporting unit is less than its carrying amount. If, as the result of our qualitative assessment, we determine that an impairment test is required, or, alternatively, if we elect to forgo the qualitative assessment, we record an impairment to goodwill to the extent the carrying amount of the reporting unit, including goodwill, exceeds the fair value of the reporting unit. In the nine months ended September 30, 2018, as a result of an interim goodwill test, we recognized an aggregate loss of $462 million, which had no tax effect, associated with the impairment of our goodwill. See Note 3—Accounting Standards Updates, Note 4—Business Combinations and Note 7—Goodwill.
Contract intangible assets —In connection with the Songa acquisition, we recognized drilling contract intangible assets related to the acquired drilling contracts for future contract drilling services. The drilling contract intangible assets represent the amount by which the fixed dayrates of the acquired contracts were above the market dayrates that were available or expected to be available during the term of the contract for similar contracts, measured as of the acquisition date. We recognize the amortization on a straight‑line basis over the firm contract period as a reduction of contract drilling revenues. At September 30, 2018, the carrying amount of our drilling contract intangible assets was $554 million. See Note 4—Business Combinations.
Derivative instruments —We record derivatives on our consolidated balance sheet, measured at fair value. We recognize the gains and losses associated with changes in the fair value of undesignated derivatives in current period earnings. See Note 9—Derivative Instruments.
Capitalized interest —We capitalize interest costs for qualifying construction and upgrade projects and only capitalize interest costs during periods in which progress for the construction projects continues to be underway. In the three and nine months ended September 30, 2018, we capitalized interest costs of $8 million and $28 million, respectively, for our construction work in progress. In the three and nine months ended September 30, 2017, we capitalized interest costs of $31 million and $91 million, respectively, for our construction work in progress.
Reclassifications —We have made certain reclassifications to prior period amounts to conform with the current period’s presentation. In our condensed consolidated balance sheet as of December 31, 2017, we reclassified certain balances receivable from non‑customers, totaling $45 million, from accounts receivable, net, to other current assets. Such reclassifications did not have a material effect on our condensed consolidated statement of financial position, results of operations or cash flows.</t>
  </si>
  <si>
    <t>Accounting Standards Updates</t>
  </si>
  <si>
    <t>Note 3—Accounting Standards Updates
Recently adopted accounting standards
Revenue from contracts with customers —Effective January 1, 2018, we adopted the accounting standards update that requires an entity to recognize revenue in a manner that depicts the transfer of promised goods or services to customers in an amount that reflects the consideration to which the entity expects to be entitled in exchange for those goods or services. In our evaluation of the requirements, we determined that reimbursement revenues and contract early cancellation and termination fees were part of our single performance obligation, and we determined that reimbursement revenues should be recorded on a gross basis as the service is performed. Our adoption, using the modified retrospective approach, for which we were not required to make any changes to the prior year presentation, did not have a material effect on our condensed consolidated statements of financial position, operations and cash flows. See Note 5—Revenues.
Income taxes —Effective January 1, 2018, we adopted the accounting standards update that requires an entity to recognize the income tax consequences of an intra entity transfer of an asset other than inventory when the transaction occurs as opposed to deferring such recognition into future periods. Our adoption did not have a material effect on our condensed consolidated statements of financial position, operations or cash flows or on the disclosures contained in our notes to condensed consolidated financial statements.
Statement of cash flows —Effective January 1, 2018, we adopted the accounting standards update that requires amounts generally described as restricted cash or restricted cash equivalents to be included with cash and cash equivalents when reconciling the beginning and end of period total amounts presented on the statement of cash flows. Aside from presenting the restricted cash and restricted cash equivalents as a component of the beginning and ending cash balances on our condensed consolidated statements of cash flows, we removed the effect of proceeds from and deposits to restricted accounts from our cash flows provided by or used in operating and financing activities, as applicable. For the nine months ended September 30, 2018 and 2017, such changes did not have a material effect on our condensed consolidated statements of financial position, operations or cash flows or on the disclosures contained in our notes to condensed consolidated financial statements.
Retirement benefits —Effective January 1, 2018, we adopted the accounting standards update that requires an employer to disaggregate the service cost component from the other components of net benefit cost related to defined benefit retirement plans and other postemployment benefit plans. The update requires that the service cost component be presented in the same line item as other compensation costs for employees and the other components of net benefit cost in other income and expense on our condensed consolidated statements of operations. The update also allows only the service cost component of net benefit cost to be eligible for capitalization. Our adoption did not have a material effect on our condensed consolidated statements of financial position, operations or cash flows or on the disclosures contained in our notes to condensed consolidated financial statements.
Goodwill —Effective January 1, 2018, we early adopted the accounting standards update that simplifies the method for measuring the implied value of goodwill when performing a goodwill impairment test by performing a one‑step test, comparing the fair value of the reporting unit with its carrying amount. The update eliminates the two‑step requirement to perform procedures to determine the fair value of assets and liabilities on the same basis as required in a business combination. The update, which permits early adoption, is effective for interim and annual periods beginning after December 15, 2019, including interim periods within those annual periods. Our adoption did not have an effect on our condensed consolidated statements of financial position, operations or cash flows or on the disclosures contained in our notes to condensed consolidated financial statements.
Recently issued accounting standards
Leases —Effective January 1, 2019, we will adopt the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Under the updated definition of a lease, we have determined that our drilling contracts could contain a lease component. In a recent update, targeted improvements were made to the accounting standards that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We expect to elect the new optional transition method of adoption. Our adoption, and the ultimate effect on our consolidated financial statements, will be based on an evaluation of the contract‑specific facts and circumstances. Based on the lease arrangements under which we are the lessee as of September 30, 2018, we expect to recognize an aggregate lease liability and a corresponding right-to-use asset of between $65 million and $75 million. Additionally, as of September 30, 2018, we have entered into a lease arrangement that is expected to commence prior to December 31, 2018, for which we expect to recognize an incremental lease liability of between $60 million and $65 million. We do not expect our adoption to have a material effect on our condensed consolidated statements of financial position, operations or cash flows. We continue to evaluate the requirements with regard to arrangements under which we are the lessor, the targeted updates and the effects such requirements may have on the disclosures contained in our notes to condensed consolidated financial statements.
Other comprehensive income —Effective January 1, 2019, we will adopt the accounting standards update that allows for reclassification from accumulated other comprehensive income to retained earnings for stranded tax effects resulting from the Tax Cuts and Jobs Act of 2017 (the “2017 Tax Act”). We continue to evaluate the requirements and do not expect our adoption to have a material effect on our condensed consolidated statements of financial position, operations or cash flows or on the disclosures contained in our notes to condensed consolidated financial statements.
Financial instruments – credit losses —Effective no later than January 1, 2020, we will adopt the accounting standards update that requires entities to estimate an expected lifetime credit loss on financial assets ranging from short-term trade accounts receivable to long-term financings. The update, which permits early adoption, is effective for annual reporting periods beginning after December 15, 2019, including interim periods within those fiscal years. We continue to evaluate the requirements and do not expect our adoption to have a material effect on our condensed consolidated statements of financial position, operations or cash flows or on the disclosures contained in our notes to condensed consolidated financial statements.</t>
  </si>
  <si>
    <t>Business Combinations</t>
  </si>
  <si>
    <t>Note 4—Business Combinations
Ocean Rig UDW Inc.
On September 4, 2018, we announced that we entered into the Merger Agreement with Ocean Rig, under which we agreed to acquire Ocean Rig in a cash and stock transaction. The transaction consideration is comprised of 1.6128 newly issued shares of Transocean Ltd. plus $12.75 in cash for each common share of Ocean Rig. Based on the number of Ocean Rig shares outstanding, we expect to issue approximately 147.7 million shares and make an aggregate cash payment of approximately $1.17 billion pursuant to the Merger Agreement. We expect to fund the consideration through a combination of proceeds from the issuance of debt and unrestricted cash balances. As of September 30, 2018, Ocean Rig owned and operated 11 mobile offshore drilling units, including nine ultra‑deepwater floaters and two harsh environment floaters. As of September 30, 2018, Ocean Rig was also constructing two ultra‑deepwater drillships. The Merger Agreement is subject to the satisfaction of customary closing conditions for a transaction of this type. We expect to complete the transaction before December 31, 2018. If completed, we will account for the transaction using the acquisition method of accounting, pursuant to which we will record the consideration transferred, the assets acquired and the liabilities assumed at fair value, measured as of the acquisition date. See Note 13—Equity and Note 15—Subsequent Event.
Songa Offshore SE
Overview —On January 30, 2018, we acquired an approximate 97.7 percent ownership interest in Songa. We believe the Songa acquisition strengthens our position as a leader in harsh environment and ultra‑deepwater drilling services by adding high value assets, including four high‑specification harsh environment floaters, supported by significant contract backlog. Additionally, the acquisition strengthens our footprint in harsh environment operating areas. The goodwill resulting from the business combination was attributed to synergies and intangible assets that did not qualify for separate recognition. In the nine months ended September 30, 2018 and 2017, we incurred acquisition costs of $7 million and $3 million, respectively, recorded in general and administrative costs and expenses.
Consideration —In connection with the acquisition, we issued 66.9 million shares with a market value of $10.99 per share, based on the market value of our shares on the acquisition date. We also issued $854 million aggregate principal amount of Exchangeable Bonds, including $562 million aggregate principal amount as partial consideration to Songa shareholders and $292 million aggregate principal amount as settlement for certain Songa indebtedness. The aggregate fair value of the consideration transferred in the business combination was as follows (in millions):
Total
Consideration transferred
Aggregate fair value of shares issued as partial consideration for Songa shares
$
735
Aggregate fair value of Exchangeable Bonds issued as partial consideration for Songa shares
675
Consideration transferred to Songa shareholders
1,410
Aggregate fair value of Exchangeable Bonds issued for settlement of certain Songa indebtedness
351
Total consideration transferred in business combination
$
1,761
Assets and liabilities —We estimated the fair value of assets acquired, liabilities assumed and noncontrolling interest, measured as of January 30, 2018, as follows (in millions):
Total
Assets acquired
Cash and cash equivalents
$
113
Accounts receivable
115
Other current assets
80
Property and equipment
2,414
Goodwill
462
Contract intangible assets
632
Liabilities assumed
Accounts payable and other current liabilities
178
Debt
1,768
Other long-term liabilities
76
Net assets acquired
1,794
Noncontrolling interest in business combination
33
Controlling interest acquired in business combination
$
1,761
We estimated the fair value of the rigs and related equipment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acquisition date. Additionally, we estimated the fair value of the drilling contracts by comparing the contractual dayrates over the remaining firm contract term and option periods relative to the projected market dayrates as of the acquisition date. Our estimates of fair value for these assets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We estimated the fair value of the debt using significant other observable inputs, representative of a Level 2 fair value measurement, including the terms and credit spreads for the instruments.
We have not completed our estimates of the fair values of assets acquired and liabilities assumed. We continue to review the estimated fair values of property and equipment, intangible assets, and other assets and liabilities, and to evaluate the assumed tax positions and contingencies. Estimating fair value for such assets and liabilities requires significant assumptions and judgment, which increases the likelihood that the estimates may require adjustment, and such adjustments could be material.
Noncontrolling interest —On March 28, 2018, we acquired the remaining Songa shares not owned by us through a compulsory acquisition under Cyprus law, and as a result, Songa became our wholly owned subsidiary. As consideration for the remaining Songa shares, we issued 1.1 million shares and $9 million aggregate principal amount of Exchangeable Bonds and we made an aggregate cash payment of $8 million to Songa shareholders who elected to receive a cash payment or failed to make an election, for an aggregate fair value of $30 million.
Contract intangible assets —In the three and nine months ended September 30, 2018, we recognized contract intangible amortization of $29 million and $78 million, respectively, recorded as a reduction of contract drilling revenues. At September 30, 2018, the aggregate carrying amount of contract intangible assets was $554 million, which we expect to amortize over the remaining contract periods, through March 2024. As of September 30, 2018, the estimated future amortization of contract intangible assets was as follows (in millions):
Total
Twelve months ending September 30,
2019
$
117
2020
117
2021
117
2022
117
2023
74
Thereafter
12
Total carrying amount of contract intangible assets
$
554
Pro forma combined operating results —We have included the operating results of Songa in our condensed consolidated results of operations, commencing on the acquisition date, January 30, 2018. In the three and nine months ended September 30, 2018, our condensed consolidated statement of operations includes revenues of $137 million and $356 million, respectively, and net income of $16 million and $36 million, respectively, associated with the operations of Songa. Pro forma combined operating results, assuming the acquisition was completed as of January 1, 2017, were as follows (in millions, except per share data):
Three months ended
Nine months ended
September 30,
September 30,
2018
2017
2018
2017
Contract drilling revenues
$
816
$
954
$
2,319
$
2,749
Net loss
(409)
(1,417)
(1,753)
(2,977)
Per share loss - basic and diluted
(0.88)
(3.11)
(3.79)
(6.55)
The pro forma financial information includes various adjustments, primarily related to additional depreciation resulting from the fair value adjustments to the acquired property and equipment and amortization resulting from the contract intangible assets. The pro forma information is not necessarily indicative of the results of operations had the Songa acquisition been completed on the assumed dates or the results of operations for any future periods.</t>
  </si>
  <si>
    <t>Note 5—Revenues
Overview —The services we perform represent a single performance obligation under our drilling contracts with customers that is satisfied over time. We earn revenues primarily by performing the following activities: (i) providing our drilling rig, work crews, related equipment and services necessary to operate the rig (ii) delivering the drilling rig by mobilizing to and demobilizing from the drill location, and (iii) performing certain pre‑operating activities, including rig preparation activities or equipment modifications required for the contract.
We recognize revenues earned under our drilling contracts based on variable dayrates, which range from a full operating dayrate to lower rates or zero rates for periods when drilling operations are interrupted or restricted, based on the specific activities we perform during the contract on an hourly, or more frequent, basis. Such dayrate consideration is attributed to the distinct time period to which it relates within the contract term, and therefore, is recognized as we perform the services. We recognize reimbursement revenues and the corresponding costs as we provide the customer‑requested goods and services, when such reimbursable costs are incurred while performing drilling operations. Prior to performing drilling operations, we may receive pre‑operating revenues, on either a fixed lump‑sum or variable dayrate basis, for mobilization, contract preparation, customer‑requested goods and services or capital upgrades, which we recognize on a straight‑line basis over the estimated firm contract period. We recognize losses for loss contracts as such losses are incurred. We recognize revenues for demobilization or from contract terminations as we fulfill our obligations and all contingencies have been resolved.
The duration of our performance obligation varies by contract. At September 30, 2018, the expected remaining duration of our drilling contracts extends through February 2028, excluding unexercised options. In the three and nine months ended September 30, 2018, we recognized revenues of $54 million and $147 million, respectively, for performance obligations satisfied in previous periods, primarily related to our customer’s termination of the contract for Discoverer Clear Leader , effective November 2017, and certain revenues recognized on a cash basis.
We have taken the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or more frequent, periods, the variability of which will be resolved at the time of the future services.
To obtain contracts with our customers, we incur costs to prepare a rig for contract and deliver or mobilize a rig to the drilling location. We defer pre‑operating costs, such as contract preparation and mobilization costs, and recognize such costs on a straight‑line basis, consistent with the general pace of activity, in operating and maintenance costs over the estimated firm period of drilling. In the three and nine months ended September 30, 2018, we recognized costs of $14 million and $36 million, respectively, associated with pre‑operating costs for contracts with customers. In the three and nine months ended September 30, 2017, we recognized costs of $11 million and $35 million, respectively, associated with pre‑operating costs for contracts with customers. At September 30, 2018 and December 31, 2017, the unrecognized pre‑operating costs to obtain contracts was $10 million and $18 million, respectively, recorded in other assets.
Disaggregation —In the three and nine months ended September 30, 2018 and 2017, we recognized revenues as follows (in millions):
Three months ended September 30, 2018
Three months ended September 30, 2017
U.S.
U.K.
Norway
Brazil
Other
Total
U.S.
U.K.
Norway
Brazil
Other
Total
Ultra-deepwater floaters
$
396
$
—
$
—
$
1
$
86
$
483
$
368
$
—
$
—
$
39
$
116
$
523
Harsh environment floaters
—
37
174
—
54
265
8
62
15
—
33
118
Deepwater floaters
—
—
—
25
11
36
—
—
—
24
11
35
Midwater floaters
—
10
—
—
9
19
—
8
—
—
96
104
High-specification jackups
—
—
—
—
13
13
—
—
—
—
28
28
Total revenues
$
396
$
47
$
174
$
26
$
173
$
816
$
376
$
70
$
15
$
63
$
284
$
808
Nine months ended September 30, 2018
Nine months ended September 30, 2017
U.S.
U.K.
Norway
Brazil
Other
Total
U.S.
U.K.
Norway
Brazil
Other
Total
Ultra-deepwater floaters
$
1,162
$
—
$
—
$
1
$
168
$
1,331
$
1,167
$
—
$
—
$
198
$
244
$
1,609
Harsh environment floaters
—
88
467
—
166
721
8
197
54
—
89
348
Deepwater floaters
—
—
—
74
32
106
—
—
—
73
33
106
Midwater floaters
—
30
—
—
27
57
—
22
—
—
114
136
High-specification jackups
—
—
—
—
55
55
—
33
—
—
112
145
Total revenues
$
1,162
$
118
$
467
$
75
$
448
$
2,270
$
1,175
$
252
$
54
$
271
$
592
$
2,344
Contract liabilities —We recognize contract liabilities, recorded in other current liabilities and other long-term liabilities, for mobilization, contract preparation and capital upgrades using the straight‑line method over the remaining contract term. Contract liabilities for our contracts with customers were as follows (in millions):
September 30,
January 1,
2018
2018
Deferred contract revenues, recorded in other current liabilities
$
90
$
203
Deferred contract revenues, recorded in other long-term liabilities
408
422
Total contract liabilities
$
498
$
625
Significant changes in contract liabilities were as follows (in millions):
Nine months
ended
September 30, 2018
Total contract liabilities, beginning of period
625
Decrease due to recognition of revenues for goods and services
(192)
Increase due to goods and services transferred over time
65
Total contract liabilities, end of period
$
498</t>
  </si>
  <si>
    <t>Drilling Fleet</t>
  </si>
  <si>
    <t>Note 6—Drilling Fleet
Construction work in progress —For the nine months ended September 30, 2018 and 2017, the changes in our construction work in progress, including capital expenditures and other capital additions, were as follows (in millions):
Nine months ended
September 30,
2018
2017
Construction work in progress, beginning of period
$
1,392
$
2,171
Capital expenditures
Newbuild construction program
64
299
Other equipment and construction projects
76
87
Total capital expenditures
140
386
Changes in accrued capital additions
(6)
(22)
Construction work in progress acquired in business combination
26
—
Construction work in progress sold
—
(289)
Property and equipment placed into service
Newbuild construction program
(903)
—
Other property and equipment
(61)
(66)
Construction work in progress, end of period
$
588
$
2,180
Impairments of assets held and used —During the three months ended June 30, 2017, we identified indicators that the asset groups in our contract drilling services reporting unit may not be recoverable. Such indicators included recent significant declines in commodity prices and the market value of our stock, a reduction of projected dayrates and a further extension of currently low utilization rates. As a result of our testing, we determined that the carrying amount of the midwater floater asset group was impaired. In the nine months ended September 30, 2017, we recognized a loss of $94 million ($95 million after taxes, or $0.25 per diluted share), associated with the impairment of the midwater floater asset group. We measured the fair value of this asset group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measurement date. Our estimate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Impairments of assets held for sale —During the nine months ended September 30, 2018, we announced our intent to retire in an environmentally responsible way, the ultra‑deepwater floaters Deepwater Discovery , Deepwater Frontier , Deepwater Millennium and GSF C.R. Luigs and the midwater floaters Songa Delta and Songa Trym, along with related assets. In the three and nine months ended September 30, 2018, we recognized an aggregate loss of $433 million ($0.93 per diluted share) and $981 million ($2.15 per diluted share), respectively, which had no tax effect, associated with the impairment of these assets, which we determined were impaired at the time we classified the assets as held for sale.
During the nine months ended September 30, 2017, we announced our intent to retire in an environmentally responsible way, the ultra-deepwater floaters Cajun Express, Deepwater Pathfinder, GSF Jack Ryan , Sedco Energy and Sedco Express and the deepwater floater Transocean Marianas and the midwater floaters Transocean Prospect and Transocean Searcher , along with related assets. In the three months and nine months ended September 30, 2017, we recognized an aggregate loss of $1.4 billion ($3.54 per diluted share) and $1.4 billion ($3.60 per diluted share), respectively, which had no tax effect, associated with the impairment of these assets, which we determined were impaired at the time we classified the assets as held for sale.
We measured the impairment of the drilling units and related equipment as the amount by which the carrying amount exceeded the estimated fair value less costs to sell. We estimated the fair value of the assets using significant other observable inputs, representative of a Level 2 fair value measurement, including indicative market values for the drilling units and related assets to be sold for scrap value.
Dispositions —During the nine months ended September 30, 2018, in connection with our efforts to dispose of non‑strategic assets, we completed the sale of the ultra‑deepwater floaters Cajun Express , Deepwater Discovery , Deepwater Pathfinder , Sedco Energy and Sedco Express , the deepwater floater Transocean Marianas and the midwater floater Songa Trym , along with related assets. In the nine months ended September 30, 2018, we received aggregate net cash proceeds of $31 million and recognized an aggregate net gain of $6 million ($0.02 per diluted share), which had no tax effect, associated with the disposal of these assets. In the nine months ended September 30, 2018, we received aggregate net cash proceeds of $6 million and recognized an aggregate net loss of $6 million associated with the disposal of assets unrelated to rig sales.
On May 31, 2017, we completed the sale of 10 high‑specification jackups, including GSF Constellation I, GSF Constellation II, GSF Galaxy I, GSF Galaxy II, GSF Galaxy III, GSF Monarch, Transocean Andaman, Transocean Ao Thai, Transocean Honor and Transocean Siam Driller , along with related assets, and novated the contracts relating to the construction of five high‑specification jackups, together with related assets. In the nine months ended September 30, 2017, we received aggregate net cash proceeds of $319 million and recognized an aggregate net loss of $1.6 billion ($4.08 per diluted share), which had no tax effect, associated with the disposal of these assets. Following the completion of the sale, we agreed to continue to operate three of these high‑specification jackups through completion or novation of the drilling contracts, one of which we continue to operate as of September 30, 2018. In the three and nine months ended September 30, 2018, our operating results included income of $10 million and $42 million, respectively, before taxes, associated with the high specification jackups that we continued to operate during the period. In the three and nine months ended September 30, 2017, excluding our loss on the disposal of these assets, our operating results included income of $19 million and $46 million, respectively, before taxes, associated with the high‑specification jackup asset group.
During the nine months ended September 30, 2017, we also completed the sale of the midwater floater GSF Rig 140, along with related assets. In the nine months ended September 30, 2017, we received aggregate net cash proceeds of $3 million and recognized an aggregate net gain of $2 million associated with the disposal of this asset. In the three and nine months ended September 30, 2017, we received aggregate net cash proceeds of $1 million and $8 million, respectively, and recognized an aggregate net loss of $9 million and $8 million, respectively, associated with the disposal of assets unrelated to rig sales.
Assets held for sale —At September 30, 2018, the aggregate carrying amount of our assets held for sale, including the ultra‑deepwater floaters Deepwater Frontier , Deepwater Millennium and GSF C.R. Luigs and the midwater floater Songa Delta , along with related assets, was $26 million, recorded in other current assets. At December 31, 2017, the aggregate carrying amount of our assets held for sale, including the ultra‑deepwater floaters Cajun Express, Deepwater Pathfinder, Sedco Energy and Sedco Express and the deepwater floater Transocean Marianas , along with related assets, was $22 million, recorded in other current assets.</t>
  </si>
  <si>
    <t>Goodwill</t>
  </si>
  <si>
    <t>Note 7—Goodwill
Impairment —We conduct goodwill impairment testing annually and when events occur or circumstances change that would more likely than not reduce the fair value of our reporting unit below its carrying amount. During the three months ended June 30, 2018, we classified as held for sale and impaired three ultra‑deepwater floaters (see Note 6—Drilling Fleet). We identified the impairment of these assets included in our single contract drilling services reporting unit as a trigger to test the recoverability of goodwill. As a result, we performed an interim goodwill impairment test as of June 30, 2018, and we determined that the goodwill associated with our contract drilling services reporting unit was fully impaired. In the nine months ended September 30, 2018, we recognized a loss of $46 2 million ($1.02 per diluted share), which had no tax effect, associated with the impairment of the full balance of our goodwill. We estimated the fair value of the contract drilling services reporting unit using the income approach. Our estimate of fair value required us to use significant unobservable inputs, representative of a Level 3 fair value measurement, including assumptions related to the future performance of the reporting unit, such as future commodity prices, projected demand for our services, rig availability and dayrates.</t>
  </si>
  <si>
    <t>Debt</t>
  </si>
  <si>
    <t>Note 8—Debt
Overview
Outstanding debt —The aggregate principal amounts and aggregate carrying amounts, net of debt‑related balances, including unamortized discounts, premiums, issue costs and fair value adjustments of our debt, were as follows (in millions):
Principal amount
Carrying amount
September 30,
December 31,
September 30,
December 31,
2018
2017
2018
2017
Eksportfinans Loan due January 2018
$
—
$
26
$
—
$
26
6.50% Senior Notes due November 2020
286
286
288
288
6.375% Senior Notes due December 2021
328
328
327
327
5.52% Senior Secured Notes due May 2022
303
362
299
356
3.80% Senior Notes due October 2022
411
506
408
502
0.50% Exchangeable Bonds due January 2023
863
—
862
—
9.00% Senior Notes due July 2023
1,250
1,250
1,220
1,216
5.875% Senior Secured Notes due January 2024
750
—
734
—
7.75% Senior Secured Notes due October 2024
510
540
498
526
6.25% Senior Secured Notes due December 2024
531
562
520
549
6.125% Senior Secured Notes due August 2025
600
—
587
—
7.50% Senior Notes due January 2026
750
750
742
742
7.45% Notes due April 2027
88
88
86
86
8.00% Debentures due April 2027
57
57
57
57
7.00% Notes due June 2028
300
300
307
307
Capital lease contract due August 2029
519
541
519
541
7.50% Notes due April 2031
588
588
585
585
6.80% Senior Notes due March 2038
1,000
1,000
991
991
7.35% Senior Notes due December 2041
300
300
297
297
Total debt
9,434
7,484
9,327
7,396
Less debt due within one year
Eksportfinans Loan due January 2018
—
26
—
26
5.52% Senior Secured Notes due May 2022
83
79
81
77
5.875% Senior Secured Notes due January 2024
83
—
79
—
7.75% Senior Secured Notes due October 2024
60
60
58
57
6.25% Senior Secured Notes due December 2024
62
62
60
60
6.125% Senior Secured Notes due August 2025
66
—
63
—
Capital lease contract due August 2029
31
30
31
30
Total debt due within one year
385
257
372
250
Total long-term debt
$
9,049
$
7,227
$
8,955
$
7,146
Scheduled maturities —At September 30, 2018, the scheduled maturities of our debt were as follows (in millions):
Total
Twelve months ending September 30,
2019
$
385
2020
392
2021
685
2022
681
2023
2,838
Thereafter
4,453
Total principal amount of debt
9,434
Total debt-related balances, net
(107)
Total carrying amount of debt
$
9,327
Interest rate adjustments —The interest rates for certain of our notes are subject to adjustment from time to time upon a change to the credit rating of our non‑credit enhanced senior unsecured long‑term debt. As of September 30, 2018, the interest rate in effect for the 6.375% senior notes due December 2021, 3.80% senior notes due October 2022 and the 7.35% senior notes due December 2041 was 8.375 percent, 5.80 percent and 9.35 percent, respectively.
Secured Credit Facility —In June 2018, we entered into a bank credit agreement, which established a $1.0 billion secured revolving credit facility (the “Secured Credit Facility”), which is scheduled to expire on the earlier of (i) June 22, 2023 and (ii) if greater than $300 million aggregate principal amount of our 9.00% Senior Notes due July 2023 remain outstanding in April 2023, such date. The Secured Credit Facility is guaranteed by Transocean Ltd. and certain subsidiaries. The Secured Credit Facility is initially secured by, among other things, a lien on the ultra‑deepwater floaters Deepwater Asgard, Deepwater Invictus and Discoverer Inspiration and the harsh environment floaters Transocean Barents and Transocean Spitsbergen . The Secured Credit Facility contains covenants that, among other things, include maintenance of certain guarantee and collateral coverage ratios, a maximum debt to capitalization ratio of 0.60 to 1.00 and minimum liquidity of $500 million. The Secured Credit Facility also restricts the ability of Transocean Ltd. and certain of our subsidiaries to, among other things, merge, consolidate or otherwise make changes to the corporate structure, incur liens, incur additional indebtedness, enter into transactions with affiliates and pay dividends and other distributions.
We may borrow under the Secured Credit Facility at either (1) the reserve adjusted London interbank offered rate plus a margin (the “Secured Credit Facility Margin”), which ranges from 2.625 percent to 3.25 percent based on the credit rating of the Secured Credit Facility, or (2) the base rate specified in the credit agreement plus the Secured Credit Facility Margin, minus one percent per annum. Throughout the term of the Secured Credit Facility, we pay a facility fee on the amount of the underlying commitment which ranges from 0.375 percent to 1.00 percent based on the credit rating of the Secured Credit Facility. At September 30, 2018, based on the credit rating of the Secured Credit Facility on that date, the Secured Credit Facility Margin was 2.75 percent and the facility fee was 0.50 percent. At September 30, 2018, we had no borrowings outstanding, $24 million of letters of credit issued, and we had $1.0 billion of available borrowing capacity under the Secured Credit Facility. See Note 12—Commitments and Contingencies—Global Marine litigation.
Former Credit Facility —In June 2014, we entered into an amended and restated bank credit agreement, which established a $3.0 billion unsecured five‑year revolving credit facility, which was scheduled to expire on June 28, 2019 (the “Former Credit Facility”). In June 2018, we terminated the Former Credit Facility and recognized a loss of $1 million associated with the termination.
Debt issuances
Senior secured notes —On July 13, 2018, we issued $750 million aggregate principal amount of 5.875% senior secured notes due January 2024 (the “5.875% Senior Secured Notes”) and received aggregate cash proceeds of $733 million, net of discount and issue costs. In connection with the issuance of such notes, we were required to deposit $63 million in restricted cash accounts to satisfy debt service and reserve requirements. We are required to pay semiannual installments of principal and interest on the 5.875% Senior Secured Notes, beginning January 15, 2019. The 5.875% Senior Secured Notes are secured by the assets and earnings associated with the harsh environment floaters Transocean Enabler and Transocean Encourage and the equity of the wholly owned subsidiaries that own or operate the collateral rigs.
On July 20, 2018, we issued $600 million aggregate principal amount of 6.125% senior secured notes due August 2025 (the “6.125% Senior Secured Notes” and, together with the 5.875% Senior Secured Notes, the “2018 Senior Secured Notes”), and we received aggregate cash proceeds of $586 million, net of discount and issue costs. In connection with the issuance of such notes, we were required to deposit $51 million in restricted cash accounts to satisfy debt service and reserve requirements. We are required to pay semiannual installments of principal and interest on the 6.125% Senior Secured Notes, beginning February 1, 2019. The 6.125% Senior Secured Notes are secured by the assets and earnings associated with the ultra‑deepwater floater Deepwater Pontus and the equity of the wholly owned subsidiaries that own or operate the collateral rig.
We may redeem all or a portion of the 2018 Senior Secured Notes at a price equal to 100 percent of the aggregate principal amount plus a make‑whole provision. We will be required to redeem the notes at a price equal to 100 percent of the aggregate principal amount without a make‑whole provision, upon the occurrence of certain events related to the collateral rigs and the related drilling contracts. The indentures that govern the 2018 Senior Secured Notes each contain covenants that, among other things, limit the ability of our subsidiaries that own or operate the collateral rigs to declare or pay dividends to their affiliates. The indentures also impose a maximum collateral rig leverage ratio (the “Maximum Collateral Ratio”), represented by the net earnings of the respective collateral rigs relative to the respective debt balance, that changes over the term of the notes. Through March 31, 2020, the Maximum Collateral Ratio under the indenture for the 6.125% Senior Secured Notes is 5.75 to 1.00. Through March 31, 2019, the Maximum Collateral Ratio under the indenture for the 5.875% Senior Secured Notes is 6.00 to 1.00.
Exchangeable bonds —In connection with the Songa acquisition transactions, we issued $863 million aggregate principal amount of Exchangeable Bonds, as partial consideration for the Songa shares and as consideration for refinancing certain Songa indebtedness. Transocean Inc., our wholly owned direct subsidiary, is the issuer of the Exchangeable Bonds, for which Transocean Ltd. has provided a full and unconditional guarantee. We are required to pay interest on the Exchangeable Bonds semiannually, beginning on July 30, 2018. The Exchangeable Bonds may be converted at any time prior to the maturity date at an exchange rate of 97.29756 shares per $1,000 note, equivalent to a conversion price of $10.28 per share, subject to adjustment upon the occurrence of certain events. Holders of Exchangeable Bonds may require us to repurchase all or a portion of such holder’s Exchangeable Bonds upon the occurrence of certain events. The aggregate fair value of the Exchangeable Bonds, measured as of the issuance date, was $1.04 billion, which represented a substantial premium of $172 million above par, and we recorded such premium to additional paid‑in capital. We estimated the fair value using significant other observable inputs, representative of a Level 2 fair value measurement, including the terms and credit spreads for the instruments.
5.52% Senior Secured Notes —On May 5, 2017, we issued $410 million aggregate principal amount of 5.52% senior secured notes due May 2022, and in the nine months ended September 30, 2017, we received aggregate cash proceeds of $403 million, net of issue costs.
See Note 15—Subsequent Event.
Debt assumptions and repayments
Senior Secured Term Loans —In connection with the Songa acquisition, we assumed the rights and obligations under credit agreements establishing two senior secured term loan facilities (the “Senior Secured Term Loans”). The credit agreements contained change of control clauses, for which we received waivers from the lenders that were scheduled to expire on August 31, 2018. In the three months ended September 30, 2018, we made an aggregate cash payment of $1.4 billion to repay the borrowings under the Senior Secured Term Loans and recognized an aggregate loss of $1 million associated with the termination of the underlying credit agreements of such loans.
Junior Secured Bonds —In connection with the Songa acquisition, we assumed the rights and obligations under a subscription agreement establishing a junior secured bond facility (the “Junior Secured Bonds”). The subscription agreement contained a change of control clause, for which we received waivers from the lenders that were scheduled to expire on August 31, 2018. On February 12, 2018, we served notice of our intent to call the Junior Secured Bonds. On August 20, 2018, we made an aggregate cash payment of $171 million to repay the borrowings under the Junior Secured Bonds and terminated the underlying subscription agreement.
Other debt —In connection with the Songa acquisition, we assumed the indebtedness related to two bond loans (together, the “Bond Loans”), previously publicly traded on the Oslo stock exchange. On the acquisition date, the Bond Loans had an aggregate principal amount of NOK 337 million, equivalent to $44 million. On March 14, 2018, we made a cash payment of NOK 345 million, equivalent to $44 million, to repay the Bond Loans.
We also assumed the rights and obligations under a credit agreement, which was due to expire March 31, 2018, for a secured borrowing facility. On February 2, 2018, we made a cash payment of $23 million to repay the borrowings outstanding under the secured borrowing facility and terminated the underlying credit agreement.
Debt retirements
Repurchases and repayments —During the nine months ended September 30, 2018 and 2017, we repurchased in the open market debt securities with aggregate principal amounts as follows (in millions):
Nine months ended
September 30,
2018
2017
2.50% Senior Notes due October 2017
$
—
$
62
6.00% Senior Notes due March 2018
—
35
7.375% Senior Notes due April 2018
—
1
6.50% Senior Notes due November 2020
—
9
6.375% Senior Notes due December 2021
—
7
3.80% Senior Notes due October 2022
95
33
Aggregate principal amount retired
$
95
$
147
Aggregate cash payment
$
95
$
147
In the three and nine months ended September 30, 2018, we recognized an aggregate net loss of less than $1 million associated with the retirement of repurchased or repaid debt. In the nine months ended September 30, 2017, we recognized an aggregate net loss of $1 million associated with the retirement of such repurchased debt.
Tender offers —In July 2017, we completed cash tender offers to purchase up to $1.5 billion aggregate principal amount of certain notes (the “2017 Tendered Notes”). We received valid tenders from holders of aggregate principal amounts of the 2017 Tendered Notes as follows (in million):
Nine months
ended
September 30,
2017
2.50% Senior Notes due October 2017
$
271
6.00% Senior Notes due March 2018
400
7.375% Senior Notes due April 2018
128
6.50% Senior Notes due November 2020
207
6.375% Senior Notes due December 2021
213
Aggregate principal amount retired
$
1,219
Aggregate cash payment
$
1,269
In the three and nine months ended September 30, 2017, we recognized an aggregate net loss of $1 million and $48 million, respectively, associated with the retirement of such validly tendered debt.</t>
  </si>
  <si>
    <t>Derivative Instruments</t>
  </si>
  <si>
    <t>Derivatives instruments</t>
  </si>
  <si>
    <t>Note 9—Derivative Instruments
Forward exchange contracts —At September 30, 2018, we held undesignated forward exchange contracts, extending through June 2019, with an aggregate notional payment amount of $113 million and an aggregate notional receive amount of NOK 900 million, representing a weighted average exchange rate of NOK 7.96 to $1. In the three and nine months ended September 30, 2018, we recognized a loss of $3 million, recorded in other, net, associated with the forward exchange contracts. At September 30, 2018, the undesignated forward exchange contracts represented a liability with a carrying amount of $2 million, recorded in other current liabilities.
In connection with the Songa acquisition, we acquired certain undesignated forward exchange contracts that extended through May 2018 and represented an economic hedge to reduce the variability of cash expenditures denominated in Norwegian kroner. On the acquisition date, the aggregate fair value of the forward exchange contracts represented an asset of $4 million. During the nine months ended September 30, 2018, we settled the remaining forward exchange contracts upon expiration. In the nine months ended September 30, 2018, we recognized a loss of $1 million, recorded in other, net, associated with the forward exchange contracts.
Interest rate swaps —In connection with the Songa acquisition, we acquired interest rate swaps, which were previously designated but no longer qualified as a cash flow hedge, to reduce the variability of cash interest payments associated with the variable rate borrowings under the Senior Secured Term Loans, which we repaid in the three months ended September 30, 2018. On the acquisition date, the aggregate fair value of the interest rate swaps represented an asset of $14 million. In July and August 2018, we received aggregate cash proceeds of $18 million in connection with the settlement and termination of the interest rate swaps. In the three and nine months ended September 30, 2018, we recognized a loss of $1 million and a gain of $4 million, respectively, recorded in other, net, associated the interest rate swaps.
Currency swaps —In connection with the Songa acquisition, we acquired currency swaps, which were previously designated as a cash flow hedge, to reduce the variability of cash interest payments and the final cash principal payment associated with the Bond Loans resulting from the changes in the U.S. dollar to Norwegian krone exchange rate. On the acquisition date, the aggregate fair value of the currency swaps represented a liability of $81 million. In February 2018, we made an aggregate cash payment of $92 million in connection with the settlement and termination of the currency swaps. In the nine months ended September 30, 2018, we recognized a loss of $11 million, recorded in other, net., associated with the currency swaps.</t>
  </si>
  <si>
    <t>Income Taxes</t>
  </si>
  <si>
    <t>Note 10—Income Taxes
Tax provision and rate —Transocean Ltd., a holding company and Swiss resident, is exempt from cantonal and communal income tax in Switzerland, but is subject to Swiss federal income tax. Our provision for income taxes is based on the tax laws and rates applicable in the jurisdictions in which we operate and earn income. In the nine months ended September 30, 2018 and 2017, our estimated effective tax rate, excluding discrete items, was (15.6) percent and 64.2 percent, respectively, based on estimated annual income or loss before income taxes. In the nine months ended September 30, 2018, compared to the nine months ended September 30, 2017, our effective tax rate decreased primarily due to changes in the relative blend of income from operations in certain jurisdictions and the loss before income taxes and the increased tax expense as a result of the U.S. base erosion and anti‑abuse tax (“BEAT”).
We consider the tax effect, if any, of the excluded items noted, as well as settlements of prior year tax estimates to be discrete period tax expenses or benefits. In the nine months ended September 30, 2018 and 2017, the effect of the various discrete period tax items was a net tax expense of $91 million and a net tax benefit of $57 million, respectively. In the nine months ended September 30, 2018, such discrete items were primarily related to the U. S. transition tax on non‑U.S. earnings. In the nine months ended September 30, 2017, such discrete items were largely related to the tax benefit of changes in unrecognized tax benefits associated with tax positions taken in prior years, valuation allowances on deferred tax assets for foreign tax credits not expected to be realized and deductions related to resolution of certain litigation matters related to the Macondo well incident. For the nine months ended September 30, 2018 and 2017, these discrete tax items, coupled with the excluded income and expense items noted above, resulted in an effective tax rate of (7.2 ) p ercent and (3.6) percent, respectively, based on income or loss before income tax expense. During the three months ended September 30, 2018, our U.S. valuation allowance increased by $91 million due to the deferred tax benefit recognized from the impairment of GSF C.R. Luigs .
U.S. tax reform —In December 2017, the U.S. enacted the 2017 Tax Act, which included prospective changes beginning in 2018, including a BEAT, a global intangible low‑taxed income (“GILTI”) tax, additional limitations on the deductibility of executive compensation, limitations on the deductibility of interest and repeal of the domestic manufacturing deduction. Effective January 1, 2018, we elected to treat any potential GILTI inclusions as a period cost, and we have also evaluated our bareboat charter structure and have concluded that the current structure of our U.S. operations is subject to BEAT. We have reflected the estimated impact of this tax in our provision for the nine months ended September 30, 2018. A significant portion of our BEAT liability is contractually protected due to a change in law provision in certain drilling contracts.
Transition tax on non‑U.S. earnings —The 2017 Tax Act imposes a one‑time transition tax on certain unremitted earnings and profits of our non‑U.S. subsidiaries. At December 31, 2017, we did not have the necessary information available, prepared and analyzed to develop a reasonable estimate of the transition tax. In the nine months ended September 30, 2018, we recorded income tax expense of $104 million for estimated transition taxes and an income tax benefit of $17 million for the estimated effect on the utilization of foreign tax credits. Due to the number of years and complexity of determining amounts and composition of earnings and profits held in cash and other assets by the non‑U.S. subsidiaries of our U.S. subsidiaries subject to the transition tax, the determination of the transition tax requires further analysis. The ultimate effect of our analysis may result in changes to our current estimate. We have not yet made any changes to our assertion that the unremitted earnings of our non‑U.S. subsidiaries will be indefinitely reinvested. We will complete our evaluation within the measurement period provided by Staff Accounting Bulletin No. 118.
Tax returns —We file federal and local tax returns in several jurisdictions throughout the world. With few exceptions, we are no longer subject to examinations of our U.S. and non‑U.S. tax matters for years prior to 2010. Our tax returns in the major jurisdictions in which we operate, other than Brazil, as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densed consolidated statement of financial position or results of operations, although it may have a material adverse effect on our condensed consolidated statement of cash flows.
Brazil tax investigations —In December 2005, the Brazilian tax authorities began issuing tax assessments with respect to our tax returns for the years 2000 through 2004. In January 2008, we filed a protest letter with the Brazilian tax authorities for these tax assessments, and we are currently engaged in the appeals process. In May 2014, the Brazilian tax authorities issued an additional tax assessment for tax years 2009 and 2010, and in June 2014, we filed protests with the Brazilian tax authorities for these tax assessments. In September 2018, a portion of one of the cases was favorably closed. As of September 30, 2018, the remaining aggregate tax assessment was for BRL 946 million, equivalent to $234 million, including penalties and interest. We believe our returns are materially correct as filed, and we are vigorously contesting these assessments. An unfavorable outcome on these proposed assessments could result in a material adverse effect on our condensed consolidated statement of financial position, results of operations or cash flows.
Other tax matters —We conduct operations through our various subsidiaries in countries throughout the world. Each country has its own tax regimes with varying nominal rates, deduction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densed consolidated statement of financial position, results of operations or cash flows.</t>
  </si>
  <si>
    <t>Loss Per Share</t>
  </si>
  <si>
    <t>Note 11—Loss Per Share
The numerator and denominator used for the computation of basic and diluted per share loss were as follows (in millions, except per share data):
Three months ended September 30,
Nine months ended September 30,
2018
2017
2018
2017
Basic
Diluted
Basic
Diluted
Basic
Diluted
Basic
Diluted
Numerator for loss per share
Net loss attributable to controlling interest
$
(409)
$
(409)
$
(1,417)
$
(1,417)
$
(1,754)
$
(1,754)
$
(3,016)
$
(3,016)
Undistributed earnings allocable to participating securities
—
—
—
—
—
—
—
—
Net loss available to shareholders
$
(409)
$
(409)
$
(1,417)
$
(1,417)
$
(1,754)
$
(1,754)
$
(3,016)
$
(3,016)
Denominator for loss per share
Weighted-average shares outstanding
463
463
391
391
454
454
391
391
Effect of share-based awards and other equity instruments
—
—
—
—
—
—
—
—
Weighted-average shares for per share calculation
463
463
391
391
454
454
391
391
Per share loss
$
(0.88)
$
(0.88)
$
(3.62)
$
(3.62)
$
(3.86)
$
(3.86)
$
(7.72)
$
(7.72)
In the three and nine months ended September 30, 2018, we excluded from the calculation 10.7 million share‑based awards since the effect would have been anti‑dilutive. In the three and nine months ended September 30, 2017, we excluded from the calculation 5.6 million and 4.7 million share‑based awards, respectively, since the effect would have been anti‑dilutive. In the three and nine months ended September 30, 2018, we excluded from the calculation 84.0 million and 74.9 million shares issuable upon conversion of the Exchangeable Bonds, respectively, since the effect would have been anti‑dilutive.</t>
  </si>
  <si>
    <t>Commitments and Contingencies</t>
  </si>
  <si>
    <t>Note 12—Commitments and Contingencies
Macondo well incident commitments and contingencies
Overview —On April 22, 2010, the ultra‑deepwater floater Deepwater Horizon sank after a blowout of the Macondo well caused a fire and explosion on the rig off the coast of Louisiana. At the time of the explosion, Deepwater Horizon was contracted to an affiliate of BP plc (together with its affiliates, “BP”). Following the incident, we have been subject to civil and criminal claims, as well as causes of action, fines and penalties by local, state and federal governments. Litigation commenced shortly after the incident, and most claims against us were consolidated by the U.S. Judicial Panel on Multidistrict Litigation and transferred to the U.S. District Court for the Eastern District of Louisiana (the “MDL Court”). A significant portion of the contingencies arising from the Macondo well incident has now been resolved or is pending release of funds from escrow (see “—PSC Settlement Agreement”). As for any actions not resolved by our previous settlements, including any claims by individuals who opted out of the settlement agreement that we and the Plaintiff Steering Committee (the “PSC”) filed with the MDL Court in May 2015 (the “PSC Settlement Agreement”), we will vigorously defend those claims and pursue any and all defenses available.
We have recognized a liability for the remaining estimated loss contingencies associated with litigation resulting from the Macondo well incident that we believe are probable and for which a reasonable estimate can be made. At September 30, 2018 and December 31, 2017, the liability for estimated loss contingencies that we believe are probable and for which a reasonable estimate can be made was $217 million and $219 million, respectively, recorded in other current liabilities, the majority of which is related to our settlement with the PSC.
Plea Agreement —Pursuant to the plea agreement (the “Plea Agreement”), one of our subsidiaries pled guilty to one misdemeanor count of negligently discharging oil into the U.S. Gulf of Mexico, in violation of the Clean Water Act, for which our subsidiary is no longer subject to probation. We also agreed to make an aggregate cash payment of $ 400 million, including a criminal fine and certain cash contributions payable in scheduled installments. In the nine months ended September 30, 2017, we made a cash payment of $60 million, representing the final installment for our obligations under the Plea Agreement.
PSC Settlement Agreement —On May 29, 2015, together with the PSC, we filed the PSC Settlement Agreement with the MDL Court for approval. Through the PSC Settlement Agreement, we agreed to pay a total of $212 million, plus up to $25 million for partial reimbursement of attorneys’ fees, to be allocated between two classes of plaintiffs as follows: (1) 72.8 percent to private plaintiffs, businesses, and local governments who could have asserted punitive damages claims against us under general maritime law and (2) 27.2 percent to private plaintiffs who previously settled economic damages claims against BP and were assigned certain claims BP had made against us. In exchange for these payments, each of the classes agreed to release all respective claims it has against us. Thirty claimants elected to opt out of the PSC Settlement Agreement. In June 2016 and August 2015, we made a cash deposit of $25 million and $212 million, respectively, into escrow accounts established by the MDL Court for the settlement. On February 15, 2017, the MDL Court entered a final order and judgement approving the PSC Settlement Agreement, which is no longer subject to appeal. In November 2017, the MDL Court released $25 million from the escrow accounts for payment of attorneys’ fees. We expect the remaining funds to be released in three installments, the last of which is scheduled to be in March 2019. At September 30, 2018 and December 31, 2017, the aggregate cash balance in escrow accounts was $214 million and $212 million, respectively, recorded in restricted cash accounts and investments.
Other legal proceedings
Asbestos litigation —In 2004, several of our subsidiaries were named, along with numerous other unaffiliated defendants in complaints filed in the Circuit Courts of the State of Mississippi, and in 2014, a group of similar complaints were filed in Louisiana. The plaintiffs, former employees of some of the defendants, generally allege that the defendants used or manufactured asbestos containing drilling mud additives for use in connection with drilling operations, claiming negligence, products liability, strict liability and claims allowed under the Jones Act and general maritime law. The plaintiffs generally seek awards of unspecified compensatory and punitive damages, but the court‑appointed special master has ruled that a Jones Act employer defendant, such as us, cannot be sued for punitive damages. At September 30, 2018, nine plaintiffs have claims pending in Louisiana, in which we have or may have an interest.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densed consolidated statement of financial position, results of operations or cash flows.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September 30, 2018, the subsidiary was a defendant in approximately 141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September 2018, the subsidiary and certain insurers agreed to a settlement of outstanding disputes that leaves the subsidiary with funding, including cash, annuities and coverage in place settlement, that we believe will be sufficient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the proceedings to have a material adverse effect on our condensed consolidated statement of financial position, results of operations or cash flows.
Global Marine litigation —On November 28, 2017, Wilmington Trust Company, in its capacity as trustee, filed a lawsuit in the Supreme Court of the State of New York, County of New York, against Global Marine Inc. (“Global Marine”), one of our wholly owned, indirect subsidiaries, seeking a declaratory judgment that Global Marine is in default under the indenture governing its $300 million of outstanding 7.00% Notes due June 2028. We disagree with the assertions in the lawsuit and believe that Global Marine is in compliance with the indenture and has meritorious defenses against these allegations, although it can make no assurance regarding the outcome of the lawsuit, including the actual amount that would be due in the event that the lawsuit is successful. The notes are neither guaranteed by, nor recourse to, Transocean Ltd. or our other subsidiaries. The claimants seek payment prior to the scheduled maturity of the principal amount of notes outstanding and accrued but unpaid interest as well as make‑whole amounts under the indenture. In addition, the acceleration of the amounts due under the indenture could, absent our payment of the amounts due or otherwise staying any judgment therefrom, result in an event of default under our currently undrawn Secured Credit Facility. We intend to vigorously defend the lawsuit. While we cannot predict or provide assurance as to the outcome of these proceedings, we do not expect the proceedings to have a material adverse effect on our condensed consolidated statement of financial position, results of operations or cash flows.
Nigerian customer arbitration —One of our customers in Nigeria owes us approximately $80 million for drilling services performed in 2014 and 2015. The customer has not disputed the services rendered and we have remained engaged in discussions with the customer about collection of this overdue balance. In September 2018, we notified the customer of our intentions to enter into arbitration. We intend to vigorously pursue full recovery of this receivable. While we cannot predict or provide assurance as to its outcome, we do not expect it to have a material adverse effect on our condensed consolidated statement of financial position, results of operations or cash flows.
Other matters —We are involved in various tax matters, including certain tax assessments originally issued in 2006 on equipment imported into Rio de Janeiro, Brazil, various regulatory matters, and a number of claims and lawsuits, asserted and unasserted, all of which have arisen in the ordinary course of our business. We do not expect the liability, if any, resulting from these other matters to have a material adverse effect on our condensed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Other environmental matters
Hazardous waste disposal sites —We have certain potential liabilities under the Comprehensive Environmental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We have been named as a PRP in connection with a site located in Santa Fe Springs, California, known as the Waste Disposal, Inc. site. We and other PRPs have agreed with the Environmental Protection Agency (the “EPA”) and the Department of Justice to settle our potential liabilities for this site by agreeing to perform the remaining remediation required by the EPA.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
One of our subsidiaries has been ordered by the California Regional Water Quality Control Board (“CRWQCB”) to develop a testing plan for a site known as Campus 1000 Fremont in Alhambra, California, which is now a part of the San Gabriel Valley, Area 3, Superfund site. We were also advised that one or more of our subsidiaries that formerly owned and operated the site would likely be named by the EPA as PRPs. The current property owner, an unrelated party, performed the required testing and detected no contaminants.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These investigations involve determinations of (a) the actual responsibility attributed to us and the other PRPs at the site, (b) appropriate investigatory or remedial actions and (c) allocation of the costs of such activities among the PRPs and other site users. Our ultimate financial responsibility in connection with those sites may depend on many factors, including (i) the volume and nature of material, if any, contributed to the site for which we are responsible, (ii) the number of other PRPs and their financial viability and (iii) the remediation methods and technology to be used.
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that are likely to be asserted, is adequately accrued and should not have a material effect on our condensed consolidated statement of financial position, results of operations or cash flows.</t>
  </si>
  <si>
    <t>Equity</t>
  </si>
  <si>
    <t>Note 13—Equity
Redeemable noncontrolling interest —Until June 11, 2018, we owned a 65 percent interest in Angola Deepwater Drilling Company Ltd. (“ADDCL”), a Cayman Islands company and variable interest entity for which we concluded that we were the primary beneficiary. Angco Cayman Limited (“Angco Cayman”) owned the remaining a 35 percent interest in ADDCL. Under the terms of ADDCL’s governing documents, Angco Cayman had the right to require us to purchase its interest in ADDCL for cash, and accordingly, we presented the carrying amount of Angco Cayman’s ownership interest as redeemable noncontrolling interest on our consolidated balance sheets. We also had the right under ADDCL’s governing documents to require Angco Cayman to sell us its interest, and we exercised that right. On June 11, 2018, pursuant to a settlement requiring no cash payment, we acquired the interests in ADDCL not previously owned by us, and ADDCL became our wholly owned subsidiary. In connection with the acquisition, we reclassified the $53 million aggregate carrying amount of the redeemable noncontrolling interest to additional paid‑in capital. At December 31, 2017, the carrying amount of the assets and liabilities of ADDCL, after eliminating the effect of intercompany transactions, was $716 million and $7 million, respectively.
Extraordinary general meetings —On January 16, 2018, in connection with the Songa acquisition, shareholders at our extraordinary general meeting approved: (1) the issuance of up to 68.6 million Transocean Ltd. shares, (2) an amendment of our articles of association to create additional authorized share capital, (3) the election of a new director to our board of directors and (4) the issuance of consideration shares from our authorized share capital and shares issuable upon exchange of the Exchangeable Bonds.
Pursuant to the Merger Agreement, we agreed to acquire all issued and outstanding shares of Ocean Rig. In connection with the acquisition, shareholders at our extraordinary general meeting, scheduled for November 29, 2018, will be asked to consider the following: (1) an amendment of our articles of association to create additional authorized share capital, (2) the issuance of up to 147.7 million Transocean Ltd. shares and (3) the deletion of the previously approved special purpose authorized share capital.</t>
  </si>
  <si>
    <t>Financial Instruments</t>
  </si>
  <si>
    <t>Note 14—Financial Instruments
Overview —The carrying amounts and fair values of our financial instruments were as follows (in millions):
September 30, 2018
December 31, 2017
Carrying
Fair
Carrying
Fair
amount
value
amount
value
Cash and cash equivalents
$
2,307
$
2,307
$
2,519
$
2,519
Short-term investments
—
—
450
450
Restricted cash and cash equivalents
568
568
456
456
Restricted investments
7
7
33
33
Long-term debt, including current maturities
9,327
9,949
7,396
7,538
Derivative instruments, liabilities
2
2
—
—
We estimated the fair value of each class of financial instruments, for which estimating fair value is practicable, by applying the following methods and assumptions:
Cash and cash equivalents —The carrying amount of our cash and cash equivalents represents the historical cost, plus accrued interest. Our cash equivalents are primarily invested in short‑term time deposits and money market funds. The carrying amount of our cash and cash equivalents approximates fair value because of the short maturities of the instruments.
Short‑term investments —The carrying amount of our unrestricted short‑term investments represents the historical cost of the time deposits in which they are invested. The carrying amount of such short‑term investments approximates fair value because of the near‑term maturities of the instruments.
Restricted cash and cash equivalents —The carrying amount of our restricted cash and cash equivalents, which are subject to restrictions due to collateral requirements, legislation, regulation or court order, approximates fair value due to the near‑term maturities of the instruments in which the restricted balances are held. At September 30, 2018, the aggregate carrying amount of such restricted cash and cash equivalents was $568 million, including $561 million and $7 million recorded in current assets and other assets, respectively. At December 31, 2017, the aggregate carrying amount of such restricted cash and cash equivalents was $456 million, including $440 million and $16 million recorded in current assets and other assets, respectively.
Restricted investments —The carrying amount of our restricted investments, which are pledged for security of certain other credit arrangements, represents the amortized historical cost of the investment. The carrying amount of such restricted investments approximates fair value because of the near‑term maturities of the instruments. At September 30, 2018, the aggregate carrying amount of the restricted cash investments was $7 million, recorded in other assets. At December 31, 2017, the aggregate carrying amount of the restricted cash investments was $33 million, including $26 million and $7 million, recorded in current assets and other assets, respectively.
Debt —The carrying amount of our debt represents the principal amount, net of unamortized discounts, premiums, debt issue costs and fair value adjustments. We measured the estimated fair value of our debt using significant other observable inputs, representative of a Level 2 fair value measurement, including the terms and credit spreads for the instruments.
Derivative instruments —The carrying amount of our derivative instruments represents the estimated fair value of such instruments. We measured the estimated fair value of our derivative instruments using significant other observable inputs, representative of a Level 2 fair value measurement, including the terms and credit spreads for the instruments.</t>
  </si>
  <si>
    <t>Subsequent Event</t>
  </si>
  <si>
    <t>Subsequent Events</t>
  </si>
  <si>
    <t>Note 15—Subsequent Event
Debt issuance —On October 25, 2018, we issued $750 million aggregate principal amount of 7.25% senior unsecured notes due November 2025 (the “7.25% Senior Notes”), and we received aggregate cash proceeds of $735 million, net of issue costs. We intend to use the net proceeds from this offering to pay a portion of the cash consideration for the Ocean Rig acquisition and for related fees and expenses, or for general corporate purposes. The 7.25% Senior Notes are fully and unconditionally guaranteed by Transocean Ltd. and certain wholly owned subsidiaries of Transocean Inc. Such notes rank equal in right of payment to all of our existing and future unsecured unsubordinated obligations and rank structurally senior to the extent of the value of the assets of the subsidiaries guaranteeing the notes. We may redeem all or a portion of the 7.25% Senior Notes at any time prior to November 1, 2021 at a price equal to 100 percent of the aggregate principal amount plus a make‑whole provision, and on or after November 1, 2021, at specified redemption prices. The indenture that governs the 7.25% Senior Notes contains covenants that, among other things, limit our ability to incur certain liens on our drilling units without equally and ratably securing the notes, engage in certain sale and lease‑back transactions covering any of our drilling units, allow our subsidiaries to incur certain additional debt, and consolidate, merge or enter into a scheme of arrangement qualifying as an amalgamation.</t>
  </si>
  <si>
    <t>Significant Accounting Policies (Policies)</t>
  </si>
  <si>
    <t>Presentation</t>
  </si>
  <si>
    <t>Presentation —We hav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nine months ended September 30, 2018, are not necessarily indicative of the results that may be expected for the year ending December 31, 2018, or for any future period. The accompanying condensed consolidated financial statements and notes thereto should be read in conjunction with the audited consolidated financial statements and notes thereto as of December 31, 2017 and 2016, and for each of the three years in the period ended December 31, 2017, included in our annual report on Form 10‑K filed on February 21, 2018.</t>
  </si>
  <si>
    <t>Accounting estimates</t>
  </si>
  <si>
    <t>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goodwill, income taxes, contingencies, share‑based compensation and postemployment benefit pla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Business combination</t>
  </si>
  <si>
    <t>Business combination —In connection with the Songa acquisition, we applied the acquisition method of accounting. Accordingly, we recorded the acquired assets and assumed liabilities at fair value and recognized goodwill to the extent the consideration transferred exceeded the fair value of the net assets acquired. We estimated the fair values of the acquired assets and assumed liabilities as of the date of the acquisition, and our estimates are subject to adjustment based on our final assessments of the fair values of property and equipment, intangible assets, other assets and liabilities and our evaluation of tax positions and contingencies, which are ongoing. We will complete our final assessments of the fair values of the acquired assets and assumed liabilities and our final evaluations of uncertain tax positions and contingencies within one year of the acquisition date. See Note 4—Business Combinations.</t>
  </si>
  <si>
    <t>Goodwill —We conduct impairment testing for our goodwill annually as of October 1 and more frequently, on an interim basis, when an event occurs or circumstances change that indicate that the fair value of our reporting unit may have declined below its carrying value. We test goodwill at the reporting unit level, which is defined as an operating segment or one level below an operating segment that constitutes a business for which financial information is available and is regularly reviewed by management. We determined that we have a single reporting unit for this purpose. Before testing goodwill, we consider whether or not to first assess qualitative factors to determine whether the existence of events or circumstances leads to a determination that it is more likely than not that the fair value of a reporting unit is less than its carrying amount. If, as the result of our qualitative assessment, we determine that an impairment test is required, or, alternatively, if we elect to forgo the qualitative assessment, we record an impairment to goodwill to the extent the carrying amount of the reporting unit, including goodwill, exceeds the fair value of the reporting unit. In the nine months ended September 30, 2018, as a result of an interim goodwill test, we recognized an aggregate loss of $462 million, which had no tax effect, associated with the impairment of our goodwill. See Note 3—Accounting Standards Updates, Note 4—Business Combinations and Note 7—Goodwill.</t>
  </si>
  <si>
    <t>Contract intangible assets —In connection with the Songa acquisition, we recognized drilling contract intangible assets related to the acquired drilling contracts for future contract drilling services. The drilling contract intangible assets represent the amount by which the fixed dayrates of the acquired contracts were above the market dayrates that were available or expected to be available during the term of the contract for similar contracts, measured as of the acquisition date. We recognize the amortization on a straight‑line basis over the firm contract period as a reduction of contract drilling revenues. At September 30, 2018, the carrying amount of our drilling contract intangible assets was $554 million. See Note 4—Business Combinations.</t>
  </si>
  <si>
    <t>Derivative instruments</t>
  </si>
  <si>
    <t>Derivative instruments —We record derivatives on our consolidated balance sheet, measured at fair value. We recognize the gains and losses associated with changes in the fair value of undesignated derivatives in current period earnings. See Note 9—Derivative Instruments.</t>
  </si>
  <si>
    <t>Capitalized interest</t>
  </si>
  <si>
    <t>Capitalized interest —We capitalize interest costs for qualifying construction and upgrade projects and only capitalize interest costs during periods in which progress for the construction projects continues to be underway. In the three and nine months ended September 30, 2018, we capitalized interest costs of $8 million and $28 million, respectively, for our construction work in progress. In the three and nine months ended September 30, 2017, we capitalized interest costs of $31 million and $91 million, respectively, for our construction work in progress.</t>
  </si>
  <si>
    <t>Reclassifications</t>
  </si>
  <si>
    <t>Reclassifications —We have made certain reclassifications to prior period amounts to conform with the current period’s presentation. In our condensed consolidated balance sheet as of December 31, 2017, we reclassified certain balances receivable from non‑customers, totaling $45 million, from accounts receivable, net, to other current assets. Such reclassifications did not have a material effect on our condensed consolidated statement of financial position, results of operations or cash flows.</t>
  </si>
  <si>
    <t>Business Combinations (Tables)</t>
  </si>
  <si>
    <t>Schedule of consideration transferred</t>
  </si>
  <si>
    <t>Total
Consideration transferred
Aggregate fair value of shares issued as partial consideration for Songa shares
$
735
Aggregate fair value of Exchangeable Bonds issued as partial consideration for Songa shares
675
Consideration transferred to Songa shareholders
1,410
Aggregate fair value of Exchangeable Bonds issued for settlement of certain Songa indebtedness
351
Total consideration transferred in business combination
$
1,761</t>
  </si>
  <si>
    <t>Schedule of assets acquired and liabilities assumed</t>
  </si>
  <si>
    <t>We estimated the fair value of assets acquired, liabilities assumed and noncontrolling interest, measured as of January 30, 2018, as follows (in millions):
Total
Assets acquired
Cash and cash equivalents
$
113
Accounts receivable
115
Other current assets
80
Property and equipment
2,414
Goodwill
462
Contract intangible assets
632
Liabilities assumed
Accounts payable and other current liabilities
178
Debt
1,768
Other long-term liabilities
76
Net assets acquired
1,794
Noncontrolling interest in business combination
33
Controlling interest acquired in business combination
$
1,761</t>
  </si>
  <si>
    <t>Schedule of estimated future recognition of contract intangible revenues</t>
  </si>
  <si>
    <t>As of September 30, 2018, the estimated future amortization of contract intangible assets was as follows (in millions):
Total
Twelve months ending September 30,
2019
$
117
2020
117
2021
117
2022
117
2023
74
Thereafter
12
Total carrying amount of contract intangible assets
$
554</t>
  </si>
  <si>
    <t>Schedule of unaudited pro forma combined operating results</t>
  </si>
  <si>
    <t>Pro forma combined operating results, assuming the acquisition was completed as of January 1, 2017, were as follows (in millions, except per share data):
Three months ended
Nine months ended
September 30,
September 30,
2018
2017
2018
2017
Contract drilling revenues
$
816
$
954
$
2,319
$
2,749
Net loss
(409)
(1,417)
(1,753)
(2,977)
Per share loss - basic and diluted
(0.88)
(3.11)
(3.79)
(6.55)</t>
  </si>
  <si>
    <t>Revenues (Tables)</t>
  </si>
  <si>
    <t>Schedule of revenue disaggregation</t>
  </si>
  <si>
    <t>In the three and nine months ended September 30, 2018 and 2017, we recognized revenues as follows (in millions):
Three months ended September 30, 2018
Three months ended September 30, 2017
U.S.
U.K.
Norway
Brazil
Other
Total
U.S.
U.K.
Norway
Brazil
Other
Total
Ultra-deepwater floaters
$
396
$
—
$
—
$
1
$
86
$
483
$
368
$
—
$
—
$
39
$
116
$
523
Harsh environment floaters
—
37
174
—
54
265
8
62
15
—
33
118
Deepwater floaters
—
—
—
25
11
36
—
—
—
24
11
35
Midwater floaters
—
10
—
—
9
19
—
8
—
—
96
104
High-specification jackups
—
—
—
—
13
13
—
—
—
—
28
28
Total revenues
$
396
$
47
$
174
$
26
$
173
$
816
$
376
$
70
$
15
$
63
$
284
$
808
Nine months ended September 30, 2018
Nine months ended September 30, 2017
U.S.
U.K.
Norway
Brazil
Other
Total
U.S.
U.K.
Norway
Brazil
Other
Total
Ultra-deepwater floaters
$
1,162
$
—
$
—
$
1
$
168
$
1,331
$
1,167
$
—
$
—
$
198
$
244
$
1,609
Harsh environment floaters
—
88
467
—
166
721
8
197
54
—
89
348
Deepwater floaters
—
—
—
74
32
106
—
—
—
73
33
106
Midwater floaters
—
30
—
—
27
57
—
22
—
—
114
136
High-specification jackups
—
—
—
—
55
55
—
33
—
—
112
145
Total revenues
$
1,162
$
118
$
467
$
75
$
448
$
2,270
$
1,175
$
252
$
54
$
271
$
592
$
2,344</t>
  </si>
  <si>
    <t>Schedule of contract balances and changes</t>
  </si>
  <si>
    <t>Contract liabilities for our contracts with customers were as follows (in millions):
September 30,
January 1,
2018
2018
Deferred contract revenues, recorded in other current liabilities
$
90
$
203
Deferred contract revenues, recorded in other long-term liabilities
408
422
Total contract liabilities
$
498
$
625
Significant changes in contract liabilities were as follows (in millions):
Nine months
ended
September 30, 2018
Total contract liabilities, beginning of period
625
Decrease due to recognition of revenues for goods and services
(192)
Increase due to goods and services transferred over time
65
Total contract liabilities, end of period
$
498</t>
  </si>
  <si>
    <t>Drilling Fleet (Tables)</t>
  </si>
  <si>
    <t>Changes in our construction work in progress, including capital expenditures and capitalized interest</t>
  </si>
  <si>
    <t>For the nine months ended September 30, 2018 and 2017, the changes in our construction work in progress, including capital expenditures and other capital additions, were as follows (in millions):
Nine months ended
September 30,
2018
2017
Construction work in progress, beginning of period
$
1,392
$
2,171
Capital expenditures
Newbuild construction program
64
299
Other equipment and construction projects
76
87
Total capital expenditures
140
386
Changes in accrued capital additions
(6)
(22)
Construction work in progress acquired in business combination
26
—
Construction work in progress sold
—
(289)
Property and equipment placed into service
Newbuild construction program
(903)
—
Other property and equipment
(61)
(66)
Construction work in progress, end of period
$
588
$
2,180</t>
  </si>
  <si>
    <t>Debt (Tables)</t>
  </si>
  <si>
    <t>Debt, net of unamortized discounts, premiums and fair value adjustments</t>
  </si>
  <si>
    <t>The aggregate principal amounts and aggregate carrying amounts, net of debt‑related balances, including unamortized discounts, premiums, issue costs and fair value adjustments of our debt, were as follows (in millions):
Principal amount
Carrying amount
September 30,
December 31,
September 30,
December 31,
2018
2017
2018
2017
Eksportfinans Loan due January 2018
$
—
$
26
$
—
$
26
6.50% Senior Notes due November 2020
286
286
288
288
6.375% Senior Notes due December 2021
328
328
327
327
5.52% Senior Secured Notes due May 2022
303
362
299
356
3.80% Senior Notes due October 2022
411
506
408
502
0.50% Exchangeable Bonds due January 2023
863
—
862
—
9.00% Senior Notes due July 2023
1,250
1,250
1,220
1,216
5.875% Senior Secured Notes due January 2024
750
—
734
—
7.75% Senior Secured Notes due October 2024
510
540
498
526
6.25% Senior Secured Notes due December 2024
531
562
520
549
6.125% Senior Secured Notes due August 2025
600
—
587
—
7.50% Senior Notes due January 2026
750
750
742
742
7.45% Notes due April 2027
88
88
86
86
8.00% Debentures due April 2027
57
57
57
57
7.00% Notes due June 2028
300
300
307
307
Capital lease contract due August 2029
519
541
519
541
7.50% Notes due April 2031
588
588
585
585
6.80% Senior Notes due March 2038
1,000
1,000
991
991
7.35% Senior Notes due December 2041
300
300
297
297
Total debt
9,434
7,484
9,327
7,396
Less debt due within one year
Eksportfinans Loan due January 2018
—
26
—
26
5.52% Senior Secured Notes due May 2022
83
79
81
77
5.875% Senior Secured Notes due January 2024
83
—
79
—
7.75% Senior Secured Notes due October 2024
60
60
58
57
6.25% Senior Secured Notes due December 2024
62
62
60
60
6.125% Senior Secured Notes due August 2025
66
—
63
—
Capital lease contract due August 2029
31
30
31
30
Total debt due within one year
385
257
372
250
Total long-term debt
$
9,049
$
7,227
$
8,955
$
7,146</t>
  </si>
  <si>
    <t>Scheduled maturities of debt</t>
  </si>
  <si>
    <t>Total
Twelve months ending September 30,
2019
$
385
2020
392
2021
685
2022
681
2023
2,838
Thereafter
4,453
Total principal amount of debt
9,434
Total debt-related balances, net
(107)
Total carrying amount of debt
$
9,327</t>
  </si>
  <si>
    <t>Schedule of debt repurchases and redemptions</t>
  </si>
  <si>
    <t>During the nine months ended September 30, 2018 and 2017, we repurchased in the open market debt securities with aggregate principal amounts as follows (in millions):
Nine months ended
September 30,
2018
2017
2.50% Senior Notes due October 2017
$
—
$
62
6.00% Senior Notes due March 2018
—
35
7.375% Senior Notes due April 2018
—
1
6.50% Senior Notes due November 2020
—
9
6.375% Senior Notes due December 2021
—
7
3.80% Senior Notes due October 2022
95
33
Aggregate principal amount retired
$
95
$
147
Aggregate cash payment
$
95
$
147</t>
  </si>
  <si>
    <t>Schedule of tender offers</t>
  </si>
  <si>
    <t>We received valid tenders from holders of aggregate principal amounts of the 2017 Tendered Notes as follows (in million):
Nine months
ended
September 30,
2017
2.50% Senior Notes due October 2017
$
271
6.00% Senior Notes due March 2018
400
7.375% Senior Notes due April 2018
128
6.50% Senior Notes due November 2020
207
6.375% Senior Notes due December 2021
213
Aggregate principal amount retired
$
1,219
Aggregate cash payment
$
1,269</t>
  </si>
  <si>
    <t>Loss Per Share (Tables)</t>
  </si>
  <si>
    <t>The numerator and denominator used for the computation of basic and diluted per share loss were as follows (in millions, except per share data):
Three months ended September 30,
Nine months ended September 30,
2018
2017
2018
2017
Basic
Diluted
Basic
Diluted
Basic
Diluted
Basic
Diluted
Numerator for loss per share
Net loss attributable to controlling interest
$
(409)
$
(409)
$
(1,417)
$
(1,417)
$
(1,754)
$
(1,754)
$
(3,016)
$
(3,016)
Undistributed earnings allocable to participating securities
—
—
—
—
—
—
—
—
Net loss available to shareholders
$
(409)
$
(409)
$
(1,417)
$
(1,417)
$
(1,754)
$
(1,754)
$
(3,016)
$
(3,016)
Denominator for loss per share
Weighted-average shares outstanding
463
463
391
391
454
454
391
391
Effect of share-based awards and other equity instruments
—
—
—
—
—
—
—
—
Weighted-average shares for per share calculation
463
463
391
391
454
454
391
391
Per share loss
$
(0.88)
$
(0.88)
$
(3.62)
$
(3.62)
$
(3.86)
$
(3.86)
$
(7.72)
$
(7.72)</t>
  </si>
  <si>
    <t>Financial Instruments (Tables)</t>
  </si>
  <si>
    <t>Carrying amounts and fair values of the financial instruments</t>
  </si>
  <si>
    <t>September 30, 2018
December 31, 2017
Carrying
Fair
Carrying
Fair
amount
value
amount
value
Cash and cash equivalents
$
2,307
$
2,307
$
2,519
$
2,519
Short-term investments
—
—
450
450
Restricted cash and cash equivalents
568
568
456
456
Restricted investments
7
7
33
33
Long-term debt, including current maturities
9,327
9,949
7,396
7,538
Derivative instruments, liabilities
2
2
—
—</t>
  </si>
  <si>
    <t>Business (Details)</t>
  </si>
  <si>
    <t>Sep. 30, 2018item</t>
  </si>
  <si>
    <t>Number of mobile offshore drilling units</t>
  </si>
  <si>
    <t>Ultra-deepwater floaters</t>
  </si>
  <si>
    <t>Number of mobile offshore drilling units under construction</t>
  </si>
  <si>
    <t>Harsh environment floaters</t>
  </si>
  <si>
    <t>Deepwater floaters</t>
  </si>
  <si>
    <t>Midwater floaters</t>
  </si>
  <si>
    <t>High specification jackups | Assets sold, not discontinued operations</t>
  </si>
  <si>
    <t>Number of high specification jackups operated through contract completion or novation</t>
  </si>
  <si>
    <t>Business (Merger and business combination) (Details) $ / shares in Units, shares in Millions, $ in Millions</t>
  </si>
  <si>
    <t>Sep. 04, 2018$ / sharesshares</t>
  </si>
  <si>
    <t>Mar. 28, 2018USD ($)shares</t>
  </si>
  <si>
    <t>Jan. 30, 2018item$ / sharesshares</t>
  </si>
  <si>
    <t>Sep. 30, 2018USD ($)item</t>
  </si>
  <si>
    <t>Dec. 31, 2017USD ($)</t>
  </si>
  <si>
    <t>Business Combination</t>
  </si>
  <si>
    <t>Aggregate principal amount outstanding | $</t>
  </si>
  <si>
    <t>0.50% Exchangeable Bonds due January 2023</t>
  </si>
  <si>
    <t>Debt instrument interest rate stated percentage</t>
  </si>
  <si>
    <t>0.50%</t>
  </si>
  <si>
    <t>Ocean Rig</t>
  </si>
  <si>
    <t>Ultra-deepwater floaters | Ocean Rig</t>
  </si>
  <si>
    <t>Harsh environment floaters | Ocean Rig</t>
  </si>
  <si>
    <t>Ratio of shares to be issued for consideration</t>
  </si>
  <si>
    <t>Business combination consideration (per share) | $ / shares</t>
  </si>
  <si>
    <t>Newly issued shares (in shares) | shares</t>
  </si>
  <si>
    <t>Songa</t>
  </si>
  <si>
    <t>Ownership interest (as a percent)</t>
  </si>
  <si>
    <t>97.70%</t>
  </si>
  <si>
    <t>Songa | 0.50% Exchangeable Bonds due January 2023</t>
  </si>
  <si>
    <t>Songa | Harsh environment floaters</t>
  </si>
  <si>
    <t>Songa | Midwater floaters</t>
  </si>
  <si>
    <t>Business (Investment in unconsolidated affiliates) (Details) $ in Millions</t>
  </si>
  <si>
    <t>Sep. 30, 2018USD ($)</t>
  </si>
  <si>
    <t>Investments</t>
  </si>
  <si>
    <t>Investment in unconsolidated affiliate</t>
  </si>
  <si>
    <t>Cost method investment</t>
  </si>
  <si>
    <t>Transocean Norge</t>
  </si>
  <si>
    <t>Equity method investment</t>
  </si>
  <si>
    <t>Ownership percentage</t>
  </si>
  <si>
    <t>33.00%</t>
  </si>
  <si>
    <t>Total purchase price for investment</t>
  </si>
  <si>
    <t>Transocean Norge | January 2019 payment</t>
  </si>
  <si>
    <t>Transocean Norge | January 2020 payment</t>
  </si>
  <si>
    <t>Significant Accounting Policies (Condensed) (Details) - USD ($) $ in Millions</t>
  </si>
  <si>
    <t>Loss on impairment of goodwill</t>
  </si>
  <si>
    <t>Loss on impairment of goodwill, tax effect</t>
  </si>
  <si>
    <t>Capitalized interest costs on construction work in progress</t>
  </si>
  <si>
    <t>Accounts receivable, net</t>
  </si>
  <si>
    <t>Accounting Standards Updates (Details) - ASU-Leases - Forecast Adjustment $ in Millions</t>
  </si>
  <si>
    <t>Minimum</t>
  </si>
  <si>
    <t>Recently issued accounting standards</t>
  </si>
  <si>
    <t>Aggregate lease liability</t>
  </si>
  <si>
    <t>Right-to-use asset</t>
  </si>
  <si>
    <t>Lease liability that has not yet commenced</t>
  </si>
  <si>
    <t>Business Combinations (Details) $ / shares in Units, shares in Millions, $ in Millions</t>
  </si>
  <si>
    <t>Sep. 04, 2018USD ($)$ / sharesshares</t>
  </si>
  <si>
    <t>Jan. 30, 2018USD ($)item$ / sharesshares</t>
  </si>
  <si>
    <t>Jan. 16, 2018shares</t>
  </si>
  <si>
    <t>Sep. 30, 2017USD ($)</t>
  </si>
  <si>
    <t>Number of mobile offshore drilling units | item</t>
  </si>
  <si>
    <t>Aggregate consideration</t>
  </si>
  <si>
    <t>Acquisition of noncontrolling interest in compulsory acquisition</t>
  </si>
  <si>
    <t>Number of mobile offshore drilling units under construction | item</t>
  </si>
  <si>
    <t>Ocean Rig | Ultra-deepwater floaters</t>
  </si>
  <si>
    <t>Ocean Rig | Harsh environment floaters</t>
  </si>
  <si>
    <t>Maximum cash consideration</t>
  </si>
  <si>
    <t>Acquisition costs</t>
  </si>
  <si>
    <t>Aggregate fair value of shares issued as partial consideration for Songa shares</t>
  </si>
  <si>
    <t>Consideration transferred to Songa shareholders</t>
  </si>
  <si>
    <t>Total consideration</t>
  </si>
  <si>
    <t>Issuance of shares in acquisition transactions (in shares) | shares</t>
  </si>
  <si>
    <t>Cash payment to acquire noncontrolling interest</t>
  </si>
  <si>
    <t>Songa | Maximum</t>
  </si>
  <si>
    <t>Convertible debt</t>
  </si>
  <si>
    <t>Songa | 0.50% Exchangeable Bonds, acquire Songa shares</t>
  </si>
  <si>
    <t>Aggregate fair value of Exchangeable Bonds issued</t>
  </si>
  <si>
    <t>Songa | 0.50% Exchangeable Bonds, settle Songa debt</t>
  </si>
  <si>
    <t>Songa | High specification harsh environment floaters</t>
  </si>
  <si>
    <t>Business Combinations (Allocation) (Details) - Songa $ in Millions</t>
  </si>
  <si>
    <t>Jan. 30, 2018USD ($)</t>
  </si>
  <si>
    <t>Acquisition price allocation</t>
  </si>
  <si>
    <t>Accounts receivable</t>
  </si>
  <si>
    <t>Accounts payable and other current liabilities</t>
  </si>
  <si>
    <t>Net assets acquired</t>
  </si>
  <si>
    <t>Noncontrolling interest in business combination</t>
  </si>
  <si>
    <t>Controlling interest acquired in business combination</t>
  </si>
  <si>
    <t>Business Combinations (Intangibles) (Details) $ in Millions</t>
  </si>
  <si>
    <t>Intangibles</t>
  </si>
  <si>
    <t>Recognition of contract intangible revenues</t>
  </si>
  <si>
    <t>Total carrying amount of contract intangible assets</t>
  </si>
  <si>
    <t>Contract intangible revenues</t>
  </si>
  <si>
    <t>Thereafter</t>
  </si>
  <si>
    <t>Business Combinations (Proforma) (Details) - Songa - USD ($) $ / shares in Units, $ in Millions</t>
  </si>
  <si>
    <t>Pro forma information</t>
  </si>
  <si>
    <t>Revenue since acquisition</t>
  </si>
  <si>
    <t>Net income since acquisition</t>
  </si>
  <si>
    <t>Per share loss - basic and diluted (in dollars per share)</t>
  </si>
  <si>
    <t>Revenues (Disaggregation) (Details) - USD ($) $ in Millions</t>
  </si>
  <si>
    <t>Revenue</t>
  </si>
  <si>
    <t>Performance obligations satisfied in previous periods</t>
  </si>
  <si>
    <t>Recognized pre-operating costs</t>
  </si>
  <si>
    <t>Unrecognized pre-operating costs</t>
  </si>
  <si>
    <t>Before adoption of Topic 606</t>
  </si>
  <si>
    <t>Ultra-deepwater floaters | Before adoption of Topic 606</t>
  </si>
  <si>
    <t>Harsh environment floaters | Before adoption of Topic 606</t>
  </si>
  <si>
    <t>Deepwater floaters | Before adoption of Topic 606</t>
  </si>
  <si>
    <t>Midwater floaters | Before adoption of Topic 606</t>
  </si>
  <si>
    <t>High specification jackups</t>
  </si>
  <si>
    <t>High specification jackups | Before adoption of Topic 606</t>
  </si>
  <si>
    <t>U.S.</t>
  </si>
  <si>
    <t>U.S. | Before adoption of Topic 606</t>
  </si>
  <si>
    <t>U.S. | Ultra-deepwater floaters</t>
  </si>
  <si>
    <t>U.S. | Ultra-deepwater floaters | Before adoption of Topic 606</t>
  </si>
  <si>
    <t>U.S. | Harsh environment floaters | Before adoption of Topic 606</t>
  </si>
  <si>
    <t>U.K.</t>
  </si>
  <si>
    <t>U.K. | Before adoption of Topic 606</t>
  </si>
  <si>
    <t>U.K. | Harsh environment floaters</t>
  </si>
  <si>
    <t>U.K. | Harsh environment floaters | Before adoption of Topic 606</t>
  </si>
  <si>
    <t>U.K. | Midwater floaters</t>
  </si>
  <si>
    <t>U.K. | Midwater floaters | Before adoption of Topic 606</t>
  </si>
  <si>
    <t>U.K. | High specification jackups | Before adoption of Topic 606</t>
  </si>
  <si>
    <t>Norway</t>
  </si>
  <si>
    <t>Norway | Before adoption of Topic 606</t>
  </si>
  <si>
    <t>Norway | Harsh environment floaters</t>
  </si>
  <si>
    <t>Norway | Harsh environment floaters | Before adoption of Topic 606</t>
  </si>
  <si>
    <t>Brazil</t>
  </si>
  <si>
    <t>Brazil | Before adoption of Topic 606</t>
  </si>
  <si>
    <t>Brazil | Ultra-deepwater floaters</t>
  </si>
  <si>
    <t>Brazil | Ultra-deepwater floaters | Before adoption of Topic 606</t>
  </si>
  <si>
    <t>Brazil | Deepwater floaters</t>
  </si>
  <si>
    <t>Brazil | Deepwater floaters | Before adoption of Topic 606</t>
  </si>
  <si>
    <t>Other</t>
  </si>
  <si>
    <t>Other | Before adoption of Topic 606</t>
  </si>
  <si>
    <t>Other | Ultra-deepwater floaters</t>
  </si>
  <si>
    <t>Other | Ultra-deepwater floaters | Before adoption of Topic 606</t>
  </si>
  <si>
    <t>Other | Harsh environment floaters</t>
  </si>
  <si>
    <t>Other | Harsh environment floaters | Before adoption of Topic 606</t>
  </si>
  <si>
    <t>Other | Deepwater floaters</t>
  </si>
  <si>
    <t>Other | Deepwater floaters | Before adoption of Topic 606</t>
  </si>
  <si>
    <t>Other | Midwater floaters</t>
  </si>
  <si>
    <t>Other | Midwater floaters | Before adoption of Topic 606</t>
  </si>
  <si>
    <t>Other | High specification jackups</t>
  </si>
  <si>
    <t>Other | High specification jackups | Before adoption of Topic 606</t>
  </si>
  <si>
    <t>Revenues (Contract liabilities) (Details) - USD ($) $ in Millions</t>
  </si>
  <si>
    <t>Jan. 01, 2018</t>
  </si>
  <si>
    <t>Contract balances</t>
  </si>
  <si>
    <t>Deferred contract revenues, recorded in other current liabilities</t>
  </si>
  <si>
    <t>Deferred contract revenues, recorded in other long-term liabilities</t>
  </si>
  <si>
    <t>Total contract liabilities</t>
  </si>
  <si>
    <t>Revenues (Changes) (Details) $ in Millions</t>
  </si>
  <si>
    <t>Significant changes to contract liabilities</t>
  </si>
  <si>
    <t>Total contract liabilities, at beginning of period</t>
  </si>
  <si>
    <t>Decrease due to recognition of revenues for goods and services</t>
  </si>
  <si>
    <t>Increase due to goods and services transferred over time</t>
  </si>
  <si>
    <t>Total contract liabilities, at end of period</t>
  </si>
  <si>
    <t>Drilling Fleet (Details) - USD ($) $ in Millions</t>
  </si>
  <si>
    <t>Changes in construction work in progress, including capital expenditures and other capital additions, such as capitalized interest</t>
  </si>
  <si>
    <t>Total capital expenditures</t>
  </si>
  <si>
    <t>Construction in Progress</t>
  </si>
  <si>
    <t>Construction work in progress, at beginning of period</t>
  </si>
  <si>
    <t>Changes in accrued capital additions</t>
  </si>
  <si>
    <t>Construction work in progress acquired in business combination</t>
  </si>
  <si>
    <t>Construction work in progress sold</t>
  </si>
  <si>
    <t>Construction work in progress, at end of period</t>
  </si>
  <si>
    <t>New builds</t>
  </si>
  <si>
    <t>Property and equipment placed into service</t>
  </si>
  <si>
    <t>Other property and equipment</t>
  </si>
  <si>
    <t>Drilling Fleet (Impairment held and used) (Details) - Midwater floaters $ / shares in Units, $ in Millions</t>
  </si>
  <si>
    <t>Sep. 30, 2017USD ($)$ / shares</t>
  </si>
  <si>
    <t>Impairment of assets held and used</t>
  </si>
  <si>
    <t>Impairment of in use assets</t>
  </si>
  <si>
    <t>Loss associated with in use asset impairment, net of tax</t>
  </si>
  <si>
    <t>Loss associated with impairment, net of tax (per share) | $ / shares</t>
  </si>
  <si>
    <t>Drilling Fleet (Impairment held for sale) (Details) - Rig sales - USD ($) $ / shares in Units, $ in Millions</t>
  </si>
  <si>
    <t>Assets held for sale</t>
  </si>
  <si>
    <t>Aggregate loss on impairment of assets held for sale</t>
  </si>
  <si>
    <t>Aggregate loss on impairment of assets held for sale, tax effect</t>
  </si>
  <si>
    <t>Loss associated with impairment, net of tax (per share)</t>
  </si>
  <si>
    <t>Drilling Fleet (Disposal) (Details) $ / shares in Units, $ in Millions</t>
  </si>
  <si>
    <t>May 31, 2017item</t>
  </si>
  <si>
    <t>Sep. 30, 2018USD ($)item$ / shares</t>
  </si>
  <si>
    <t>Dispositions</t>
  </si>
  <si>
    <t>Net cash proceeds from sale of assets</t>
  </si>
  <si>
    <t>Gain (loss) on the sale of assets</t>
  </si>
  <si>
    <t>Assets held for sale, included in other current assets</t>
  </si>
  <si>
    <t>Assets sold, not discontinued operations | High specification jackups</t>
  </si>
  <si>
    <t>Gain (loss) on the sale of assets per diluted share | $ / shares</t>
  </si>
  <si>
    <t>Gain (loss) on disposal of assets, tax effect</t>
  </si>
  <si>
    <t>Number of high specification jackups operated through contract completion or novation | item</t>
  </si>
  <si>
    <t>Disposal group operating income</t>
  </si>
  <si>
    <t>Assets sold, not discontinued operations | Rig sales</t>
  </si>
  <si>
    <t>Assets sold, not discontinued operations | Other property and equipment</t>
  </si>
  <si>
    <t>Assets sold, not discontinued operations | Midwater floaters</t>
  </si>
  <si>
    <t>Goodwill (Details) $ / shares in Units, $ in Millions</t>
  </si>
  <si>
    <t>Sep. 30, 2018USD ($)$ / shares</t>
  </si>
  <si>
    <t>Jun. 30, 2018item</t>
  </si>
  <si>
    <t>Number of impaired ultra-deepwater floaters | item</t>
  </si>
  <si>
    <t>Loss on impairment of goodwill per diluted share from continuing operations | $ / shares</t>
  </si>
  <si>
    <t>Debt (Details) $ / shares in Units, kr in Millions, $ in Millions</t>
  </si>
  <si>
    <t>Aug. 20, 2018USD ($)</t>
  </si>
  <si>
    <t>Jul. 20, 2018USD ($)</t>
  </si>
  <si>
    <t>Jul. 13, 2018USD ($)</t>
  </si>
  <si>
    <t>Mar. 14, 2018NOK (kr)</t>
  </si>
  <si>
    <t>Mar. 14, 2018USD ($)</t>
  </si>
  <si>
    <t>Feb. 02, 2018USD ($)</t>
  </si>
  <si>
    <t>Jan. 30, 2018NOK (kr)</t>
  </si>
  <si>
    <t>May 05, 2017USD ($)</t>
  </si>
  <si>
    <t>Jun. 30, 2018USD ($)</t>
  </si>
  <si>
    <t>Jun. 30, 2014USD ($)</t>
  </si>
  <si>
    <t>Mar. 28, 2018USD ($)</t>
  </si>
  <si>
    <t>Jan. 30, 2018USD ($)$ / shares</t>
  </si>
  <si>
    <t>Jul. 11, 2017USD ($)</t>
  </si>
  <si>
    <t>Principal amount</t>
  </si>
  <si>
    <t>Total principal amount of debt</t>
  </si>
  <si>
    <t>Carrying amount</t>
  </si>
  <si>
    <t>Total debt</t>
  </si>
  <si>
    <t>Proceeds from issuance of debt</t>
  </si>
  <si>
    <t>Restricted cash and cash equivalents</t>
  </si>
  <si>
    <t>Eksportfinans Loans due January 2018</t>
  </si>
  <si>
    <t>6.50% Senior Notes due November 2020</t>
  </si>
  <si>
    <t>6.50%</t>
  </si>
  <si>
    <t>Aggregate debt repurchase</t>
  </si>
  <si>
    <t>Aggregate principal amount repaid</t>
  </si>
  <si>
    <t>6.375% Senior Notes due December 2021</t>
  </si>
  <si>
    <t>6.375%</t>
  </si>
  <si>
    <t>Interest rate, as adjusted (as a percent)</t>
  </si>
  <si>
    <t>8.375%</t>
  </si>
  <si>
    <t>5.52% Senior Notes due May 2022</t>
  </si>
  <si>
    <t>5.52%</t>
  </si>
  <si>
    <t>Debt instrument face value</t>
  </si>
  <si>
    <t>3.80% Senior Notes due October 2022</t>
  </si>
  <si>
    <t>3.80%</t>
  </si>
  <si>
    <t>5.80%</t>
  </si>
  <si>
    <t>Debt conversion ratio</t>
  </si>
  <si>
    <t>Debt conversion (in dollars per share) | $ / shares</t>
  </si>
  <si>
    <t>Fair value of debt</t>
  </si>
  <si>
    <t>9.00% Senior Notes due July 2023</t>
  </si>
  <si>
    <t>9.00%</t>
  </si>
  <si>
    <t>5.875% Senior Secured Notes due January 2024</t>
  </si>
  <si>
    <t>5.875%</t>
  </si>
  <si>
    <t>Maximum Collateral Ratio</t>
  </si>
  <si>
    <t>7.75% Senior Secured Notes due October 2024</t>
  </si>
  <si>
    <t>7.75%</t>
  </si>
  <si>
    <t>6.25% Senior Notes due December 2024</t>
  </si>
  <si>
    <t>6.25%</t>
  </si>
  <si>
    <t>6.125% Senior Secured Notes due August 2025</t>
  </si>
  <si>
    <t>6.125%</t>
  </si>
  <si>
    <t>7.50% Senior Notes due January 2026</t>
  </si>
  <si>
    <t>7.50%</t>
  </si>
  <si>
    <t>7.45% Notes due April 2027</t>
  </si>
  <si>
    <t>7.45%</t>
  </si>
  <si>
    <t>8.00% Debentures due April 2027</t>
  </si>
  <si>
    <t>8.00%</t>
  </si>
  <si>
    <t>7.00% Notes due June 2028</t>
  </si>
  <si>
    <t>7.00%</t>
  </si>
  <si>
    <t>Capital lease contract due August 2029</t>
  </si>
  <si>
    <t>7.50% Notes due April 2031</t>
  </si>
  <si>
    <t>6.80% Senior Notes due March 2038</t>
  </si>
  <si>
    <t>6.80%</t>
  </si>
  <si>
    <t>7.35% Senior Notes due December 2041</t>
  </si>
  <si>
    <t>7.35%</t>
  </si>
  <si>
    <t>9.35%</t>
  </si>
  <si>
    <t>Five-Year Revolving Credit Facility</t>
  </si>
  <si>
    <t>Borrowing capacity, maximum</t>
  </si>
  <si>
    <t>Aggregate minimum principal amount impacting maturity</t>
  </si>
  <si>
    <t>Minimum liquidity</t>
  </si>
  <si>
    <t>Consolidated indebtedness to total tangible capitalization ratio</t>
  </si>
  <si>
    <t>Commitment fee percentage at period end</t>
  </si>
  <si>
    <t>Credit facility amount outstanding</t>
  </si>
  <si>
    <t>Letters of credit issued and outstanding</t>
  </si>
  <si>
    <t>Credit facility available borrowing capacity</t>
  </si>
  <si>
    <t>Five-Year Revolving Credit Facility | Adjusted LIBOR</t>
  </si>
  <si>
    <t>Spread on variable rate basis (as a percent)</t>
  </si>
  <si>
    <t>2.75%</t>
  </si>
  <si>
    <t>Percentage reduction to the calculated variable rate</t>
  </si>
  <si>
    <t>1.00%</t>
  </si>
  <si>
    <t>Five-Year Revolving Credit Facility | Minimum</t>
  </si>
  <si>
    <t>0.375%</t>
  </si>
  <si>
    <t>Five-Year Revolving Credit Facility | Minimum | Adjusted LIBOR</t>
  </si>
  <si>
    <t>2.625%</t>
  </si>
  <si>
    <t>Five-Year Revolving Credit Facility | Maximum</t>
  </si>
  <si>
    <t>Five-Year Revolving Credit Facility | Maximum | Adjusted LIBOR</t>
  </si>
  <si>
    <t>3.25%</t>
  </si>
  <si>
    <t>Former Credit Facility</t>
  </si>
  <si>
    <t>Credit facility term</t>
  </si>
  <si>
    <t>5 years</t>
  </si>
  <si>
    <t>Bond Loans</t>
  </si>
  <si>
    <t>Aggregate cash payment made for debt redemption</t>
  </si>
  <si>
    <t>Secured Borrowing Facility</t>
  </si>
  <si>
    <t>2.5% Senior Notes due October 2017</t>
  </si>
  <si>
    <t>6.00% Senior Notes due March 2018</t>
  </si>
  <si>
    <t>7.375% Senior Notes due April 2018</t>
  </si>
  <si>
    <t>2018 Senior Secured Notes</t>
  </si>
  <si>
    <t>Redemption price of debt instrument (as a percent)</t>
  </si>
  <si>
    <t>100.00%</t>
  </si>
  <si>
    <t>Percentage of principal amount that the holder of the note may require the entity to repurchase upon the occurrence of certain events</t>
  </si>
  <si>
    <t>Senior Secured Term Loans</t>
  </si>
  <si>
    <t>Junior Secured Bonds</t>
  </si>
  <si>
    <t>Debt Redeemed</t>
  </si>
  <si>
    <t>Debt Redeemed | Maximum</t>
  </si>
  <si>
    <t>Tendered Notes</t>
  </si>
  <si>
    <t>Tender Offer Principal Amount</t>
  </si>
  <si>
    <t>Debt (Maturities) (Details) - USD ($) $ in Millions</t>
  </si>
  <si>
    <t>Total debt-related balances, net</t>
  </si>
  <si>
    <t>Total carrying amount of debt</t>
  </si>
  <si>
    <t>Derivative Instruments (Details) - Undesignated derivative instruments kr in Millions, $ in Millions</t>
  </si>
  <si>
    <t>1 Months Ended</t>
  </si>
  <si>
    <t>Jul. 31, 2018USD ($)</t>
  </si>
  <si>
    <t>Feb. 28, 2018USD ($)</t>
  </si>
  <si>
    <t>Sep. 30, 2018NOK (kr)</t>
  </si>
  <si>
    <t>Forward exchange contracts</t>
  </si>
  <si>
    <t>Derivatives</t>
  </si>
  <si>
    <t>Exchange rate (as a percent)</t>
  </si>
  <si>
    <t>Fair value adjustments to derivatives</t>
  </si>
  <si>
    <t>Derivative instruments, liabilities</t>
  </si>
  <si>
    <t>Derivative instruments, assets</t>
  </si>
  <si>
    <t>Forward exchange contracts | Songa</t>
  </si>
  <si>
    <t>Forward exchange contracts | Pay</t>
  </si>
  <si>
    <t>Aggregate notional amount</t>
  </si>
  <si>
    <t>Forward exchange contracts | Receive</t>
  </si>
  <si>
    <t>Aggregate notional amount | kr</t>
  </si>
  <si>
    <t>Interest rate swaps</t>
  </si>
  <si>
    <t>Cash proceeds from termination of derivatives</t>
  </si>
  <si>
    <t>Currency swaps</t>
  </si>
  <si>
    <t>Loss associated with termination</t>
  </si>
  <si>
    <t>Cash payment for termination of derivatives</t>
  </si>
  <si>
    <t>Income Taxes (Provision and Reform) (Details) - USD ($) $ in Millions</t>
  </si>
  <si>
    <t>Annual effective tax rate excluding discrete items (as a percent)</t>
  </si>
  <si>
    <t>(15.60%)</t>
  </si>
  <si>
    <t>64.20%</t>
  </si>
  <si>
    <t>Various discrete tax items</t>
  </si>
  <si>
    <t>Annual effective tax rate (as a percent)</t>
  </si>
  <si>
    <t>(7.20%)</t>
  </si>
  <si>
    <t>(3.60%)</t>
  </si>
  <si>
    <t>Valuation allowance change during period</t>
  </si>
  <si>
    <t>Estimated transition taxes</t>
  </si>
  <si>
    <t>Deferred tax assets change due to 2017 Tax Act</t>
  </si>
  <si>
    <t>Income Taxes (TaxReturns) (Details) - 9 months ended Sep. 30, 2018 R$ in Millions, $ in Millions</t>
  </si>
  <si>
    <t>BRL (R$)jurisdiction</t>
  </si>
  <si>
    <t>USD ($)jurisdiction</t>
  </si>
  <si>
    <t>Income Tax Examination</t>
  </si>
  <si>
    <t>Number of jurisdictions with extensions beyond statute of limitations</t>
  </si>
  <si>
    <t>Maximum number of years agreed to extensions beyond the statute of limitations</t>
  </si>
  <si>
    <t>20 years</t>
  </si>
  <si>
    <t>Net adjustments of additional taxes, including interest and penalties</t>
  </si>
  <si>
    <t>R$ 946</t>
  </si>
  <si>
    <t>Range of tax returns are subject to examination</t>
  </si>
  <si>
    <t>3 years</t>
  </si>
  <si>
    <t>6 years</t>
  </si>
  <si>
    <t>Loss Per Share (Details) - USD ($) $ / shares in Units, shares in Millions, $ in Millions</t>
  </si>
  <si>
    <t>Numerator for loss per share, basic</t>
  </si>
  <si>
    <t>Net loss available to shareholders</t>
  </si>
  <si>
    <t>Denominator for loss per share, basic</t>
  </si>
  <si>
    <t>Weighted-average shares for per share calculation, basic</t>
  </si>
  <si>
    <t>Per share loss, basic (in dollars per share)</t>
  </si>
  <si>
    <t>Numerator for loss per share, diluted</t>
  </si>
  <si>
    <t>Denominator for loss per share, diluted</t>
  </si>
  <si>
    <t>Weighted-average shares for per share calculation, diluted</t>
  </si>
  <si>
    <t>Per share loss, diluted (in dollars per share)</t>
  </si>
  <si>
    <t>Share-based awards</t>
  </si>
  <si>
    <t>Anti-dilutive securities</t>
  </si>
  <si>
    <t>Securities excluded from earnings per share calculation (in shares)</t>
  </si>
  <si>
    <t>Commitments and Contingencies (Cont) (Details) $ in Millions</t>
  </si>
  <si>
    <t>May 29, 2015USD ($)item</t>
  </si>
  <si>
    <t>Jan. 03, 2013USD ($)item</t>
  </si>
  <si>
    <t>Nov. 30, 2017USD ($)</t>
  </si>
  <si>
    <t>Jun. 30, 2016USD ($)</t>
  </si>
  <si>
    <t>Aug. 31, 2015USD ($)</t>
  </si>
  <si>
    <t>Oct. 31, 2007subsidiary</t>
  </si>
  <si>
    <t>Sep. 30, 2018USD ($)plaintifflawsuitinstallmentsubsidiary</t>
  </si>
  <si>
    <t>Nov. 28, 2017USD ($)</t>
  </si>
  <si>
    <t>Other legal proceedings</t>
  </si>
  <si>
    <t>Macondo well incident</t>
  </si>
  <si>
    <t>Contingencies</t>
  </si>
  <si>
    <t>Amount of fines, recoveries and civil penalties</t>
  </si>
  <si>
    <t>PSC Settlement Agreement</t>
  </si>
  <si>
    <t>Settlement Agreement</t>
  </si>
  <si>
    <t>Number of classes of plaintiffs | item</t>
  </si>
  <si>
    <t>Settlement allocated to Punitive Damage Class (as a percent)</t>
  </si>
  <si>
    <t>72.80%</t>
  </si>
  <si>
    <t>Settlement allocated to Assigned Claims Class (as a percent)</t>
  </si>
  <si>
    <t>27.20%</t>
  </si>
  <si>
    <t>Cash payment into an escrow account pending approval by MDL Court</t>
  </si>
  <si>
    <t>Number of claimants | item</t>
  </si>
  <si>
    <t>Payment of contingency accrual</t>
  </si>
  <si>
    <t>Number of installment | installment</t>
  </si>
  <si>
    <t>Escrow Deposit</t>
  </si>
  <si>
    <t>PSC Settlement Agreement Legal Fees</t>
  </si>
  <si>
    <t>Plea Agreement</t>
  </si>
  <si>
    <t>Number of misdemeanor count of negligently discharging oil | item</t>
  </si>
  <si>
    <t>Amount paid for obligations under the Plea Agreement and Consent Decree including interest</t>
  </si>
  <si>
    <t>Number of subsidiaries | item</t>
  </si>
  <si>
    <t>Asbestos litigation</t>
  </si>
  <si>
    <t>Number of claims | lawsuit</t>
  </si>
  <si>
    <t>Number of subsidiaries | subsidiary</t>
  </si>
  <si>
    <t>Asbestos litigation | LA</t>
  </si>
  <si>
    <t>Number of claims | plaintiff</t>
  </si>
  <si>
    <t>Nigerian Cabotage Act litigation</t>
  </si>
  <si>
    <t>Percentage of surcharge on the value of contracts performed in Nigeria pursuant to the Coastal and Inland Shipping (Cabotage) Act 2003 (the Cabotage Act)</t>
  </si>
  <si>
    <t>2.00%</t>
  </si>
  <si>
    <t>Global Marine Litigation | 7.00% Notes due June 2028</t>
  </si>
  <si>
    <t>Nigerian customer arbitration</t>
  </si>
  <si>
    <t>Uncertain collectability of drilling service receivable</t>
  </si>
  <si>
    <t>Hazardous waste disposal sites</t>
  </si>
  <si>
    <t>Percentage of liability for remediation and related costs</t>
  </si>
  <si>
    <t>Hazardous waste disposal sites | Minimum</t>
  </si>
  <si>
    <t>Minimum number of subsidiaries likely to be named potentially responsible party by US Environmental Protection Agency for superfund site (in counts) | subsidiary</t>
  </si>
  <si>
    <t>Equity (Details) - USD ($) shares in Millions, $ in Millions</t>
  </si>
  <si>
    <t>Sep. 04, 2018</t>
  </si>
  <si>
    <t>Jun. 11, 2018</t>
  </si>
  <si>
    <t>Mar. 28, 2018</t>
  </si>
  <si>
    <t>Jan. 30, 2018</t>
  </si>
  <si>
    <t>Jan. 16, 2018</t>
  </si>
  <si>
    <t>Variable Interest Entity</t>
  </si>
  <si>
    <t>Payment to acquire interest</t>
  </si>
  <si>
    <t>Carrying amounts associated with consolidated variable interest entities</t>
  </si>
  <si>
    <t>Newly issued shares (in shares)</t>
  </si>
  <si>
    <t>ADDCL</t>
  </si>
  <si>
    <t>Ownership interest in affiliate (as a percent)</t>
  </si>
  <si>
    <t>65.00%</t>
  </si>
  <si>
    <t>Liabilities</t>
  </si>
  <si>
    <t>ADDCL | Angco Cayman Limited</t>
  </si>
  <si>
    <t>Ownership interest held by minority interest (as a percent)</t>
  </si>
  <si>
    <t>35.00%</t>
  </si>
  <si>
    <t>Financial Instruments (Details) - USD ($) $ in Millions</t>
  </si>
  <si>
    <t>Financial instruments</t>
  </si>
  <si>
    <t>Long-term debt, including current maturities</t>
  </si>
  <si>
    <t>Restricted investments</t>
  </si>
  <si>
    <t>Fair value</t>
  </si>
  <si>
    <t>Significant other observable inputs</t>
  </si>
  <si>
    <t>Restricted investments, noncurrent</t>
  </si>
  <si>
    <t>Significant other observable inputs | Fair value</t>
  </si>
  <si>
    <t>Significant other observable inputs | Other current assets | Fair value</t>
  </si>
  <si>
    <t>Significant other observable inputs | Other assets | Fair value</t>
  </si>
  <si>
    <t>Subsequent Events (Details) - USD ($) $ in Millions</t>
  </si>
  <si>
    <t>Oct. 25, 2018</t>
  </si>
  <si>
    <t>Subsequent events</t>
  </si>
  <si>
    <t>7.25% Senior Notes due November 2025 | Subsequent Event</t>
  </si>
  <si>
    <t>7.25%</t>
  </si>
</sst>
</file>

<file path=xl/styles.xml><?xml version="1.0" encoding="utf-8"?>
<styleSheet xmlns="http://schemas.openxmlformats.org/spreadsheetml/2006/main">
  <numFmts count="7">
    <numFmt formatCode="_(&quot;$ &quot;#,##0_);_(&quot;$ &quot;(#,##0)" numFmtId="164"/>
    <numFmt formatCode="_(&quot;$ &quot;#,##0.00_);_(&quot;$ &quot;(#,##0.00)" numFmtId="165"/>
    <numFmt formatCode="_(&quot;SFr &quot;#,##0.00_);_(&quot;SFr &quot;(#,##0.00)" numFmtId="166"/>
    <numFmt formatCode="#,##0.0000_);(#,##0.0000)" numFmtId="167"/>
    <numFmt formatCode="#,##0.0_);(#,##0.0)" numFmtId="168"/>
    <numFmt formatCode="#,##0.00000000_);(#,##0.0000000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1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1906035</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0</v>
      </c>
      <c r="B1" s="2" t="s">
        <v>1</v>
      </c>
    </row>
    <row r="2" spans="1:2">
      <c r="B2" s="2" t="s">
        <v>2</v>
      </c>
    </row>
    <row r="3" spans="1:2">
      <c r="A3" s="3" t="s">
        <v>30</v>
      </c>
    </row>
    <row r="4" spans="1:2">
      <c r="A4" s="4" t="s">
        <v>30</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816</v>
      </c>
      <c r="C4" s="7" t="n">
        <v>808</v>
      </c>
      <c r="D4" s="7" t="n">
        <v>2270</v>
      </c>
      <c r="E4" s="7" t="n">
        <v>2344</v>
      </c>
    </row>
    <row r="5" spans="1:5">
      <c r="A5" s="3" t="s">
        <v>31</v>
      </c>
    </row>
    <row r="6" spans="1:5">
      <c r="A6" s="4" t="s">
        <v>32</v>
      </c>
      <c r="B6" s="5" t="n">
        <v>447</v>
      </c>
      <c r="C6" s="5" t="n">
        <v>325</v>
      </c>
      <c r="D6" s="5" t="n">
        <v>1302</v>
      </c>
      <c r="E6" s="5" t="n">
        <v>1003</v>
      </c>
    </row>
    <row r="7" spans="1:5">
      <c r="A7" s="4" t="s">
        <v>33</v>
      </c>
      <c r="B7" s="5" t="n">
        <v>201</v>
      </c>
      <c r="C7" s="5" t="n">
        <v>197</v>
      </c>
      <c r="D7" s="5" t="n">
        <v>614</v>
      </c>
      <c r="E7" s="5" t="n">
        <v>648</v>
      </c>
    </row>
    <row r="8" spans="1:5">
      <c r="A8" s="4" t="s">
        <v>34</v>
      </c>
      <c r="B8" s="5" t="n">
        <v>35</v>
      </c>
      <c r="C8" s="5" t="n">
        <v>39</v>
      </c>
      <c r="D8" s="5" t="n">
        <v>134</v>
      </c>
      <c r="E8" s="5" t="n">
        <v>113</v>
      </c>
    </row>
    <row r="9" spans="1:5">
      <c r="A9" s="4" t="s">
        <v>35</v>
      </c>
      <c r="B9" s="5" t="n">
        <v>683</v>
      </c>
      <c r="C9" s="5" t="n">
        <v>561</v>
      </c>
      <c r="D9" s="5" t="n">
        <v>2050</v>
      </c>
      <c r="E9" s="5" t="n">
        <v>1764</v>
      </c>
    </row>
    <row r="10" spans="1:5">
      <c r="A10" s="4" t="s">
        <v>36</v>
      </c>
      <c r="B10" s="5" t="n">
        <v>-432</v>
      </c>
      <c r="C10" s="5" t="n">
        <v>-1385</v>
      </c>
      <c r="D10" s="5" t="n">
        <v>-1446</v>
      </c>
      <c r="E10" s="5" t="n">
        <v>-1498</v>
      </c>
    </row>
    <row r="11" spans="1:5">
      <c r="A11" s="4" t="s">
        <v>37</v>
      </c>
      <c r="B11" s="5" t="n">
        <v>-6</v>
      </c>
      <c r="C11" s="5" t="n">
        <v>-9</v>
      </c>
      <c r="E11" s="5" t="n">
        <v>-1602</v>
      </c>
    </row>
    <row r="12" spans="1:5">
      <c r="A12" s="4" t="s">
        <v>38</v>
      </c>
      <c r="B12" s="5" t="n">
        <v>-305</v>
      </c>
      <c r="C12" s="5" t="n">
        <v>-1147</v>
      </c>
      <c r="D12" s="5" t="n">
        <v>-1226</v>
      </c>
      <c r="E12" s="5" t="n">
        <v>-2520</v>
      </c>
    </row>
    <row r="13" spans="1:5">
      <c r="A13" s="3" t="s">
        <v>39</v>
      </c>
    </row>
    <row r="14" spans="1:5">
      <c r="A14" s="4" t="s">
        <v>40</v>
      </c>
      <c r="B14" s="5" t="n">
        <v>11</v>
      </c>
      <c r="C14" s="5" t="n">
        <v>21</v>
      </c>
      <c r="D14" s="5" t="n">
        <v>36</v>
      </c>
      <c r="E14" s="5" t="n">
        <v>34</v>
      </c>
    </row>
    <row r="15" spans="1:5">
      <c r="A15" s="4" t="s">
        <v>41</v>
      </c>
      <c r="B15" s="5" t="n">
        <v>-160</v>
      </c>
      <c r="C15" s="5" t="n">
        <v>-112</v>
      </c>
      <c r="D15" s="5" t="n">
        <v>-455</v>
      </c>
      <c r="E15" s="5" t="n">
        <v>-368</v>
      </c>
    </row>
    <row r="16" spans="1:5">
      <c r="A16" s="4" t="s">
        <v>42</v>
      </c>
      <c r="B16" s="5" t="n">
        <v>-1</v>
      </c>
      <c r="C16" s="5" t="n">
        <v>-1</v>
      </c>
      <c r="D16" s="5" t="n">
        <v>-3</v>
      </c>
      <c r="E16" s="5" t="n">
        <v>-49</v>
      </c>
    </row>
    <row r="17" spans="1:5">
      <c r="A17" s="4" t="s">
        <v>43</v>
      </c>
      <c r="B17" s="5" t="n">
        <v>16</v>
      </c>
      <c r="C17" s="5" t="n">
        <v>8</v>
      </c>
      <c r="D17" s="5" t="n">
        <v>6</v>
      </c>
      <c r="E17" s="5" t="n">
        <v>11</v>
      </c>
    </row>
    <row r="18" spans="1:5">
      <c r="A18" s="4" t="s">
        <v>44</v>
      </c>
      <c r="B18" s="5" t="n">
        <v>-134</v>
      </c>
      <c r="C18" s="5" t="n">
        <v>-84</v>
      </c>
      <c r="D18" s="5" t="n">
        <v>-416</v>
      </c>
      <c r="E18" s="5" t="n">
        <v>-372</v>
      </c>
    </row>
    <row r="19" spans="1:5">
      <c r="A19" s="4" t="s">
        <v>45</v>
      </c>
      <c r="B19" s="5" t="n">
        <v>-439</v>
      </c>
      <c r="C19" s="5" t="n">
        <v>-1231</v>
      </c>
      <c r="D19" s="5" t="n">
        <v>-1642</v>
      </c>
      <c r="E19" s="5" t="n">
        <v>-2892</v>
      </c>
    </row>
    <row r="20" spans="1:5">
      <c r="A20" s="4" t="s">
        <v>46</v>
      </c>
      <c r="B20" s="5" t="n">
        <v>-30</v>
      </c>
      <c r="C20" s="5" t="n">
        <v>180</v>
      </c>
      <c r="D20" s="5" t="n">
        <v>118</v>
      </c>
      <c r="E20" s="5" t="n">
        <v>103</v>
      </c>
    </row>
    <row r="21" spans="1:5">
      <c r="A21" s="4" t="s">
        <v>47</v>
      </c>
      <c r="B21" s="5" t="n">
        <v>-409</v>
      </c>
      <c r="C21" s="5" t="n">
        <v>-1411</v>
      </c>
      <c r="D21" s="5" t="n">
        <v>-1760</v>
      </c>
      <c r="E21" s="5" t="n">
        <v>-2995</v>
      </c>
    </row>
    <row r="22" spans="1:5">
      <c r="A22" s="4" t="s">
        <v>48</v>
      </c>
      <c r="C22" s="5" t="n">
        <v>6</v>
      </c>
      <c r="D22" s="5" t="n">
        <v>-6</v>
      </c>
      <c r="E22" s="5" t="n">
        <v>21</v>
      </c>
    </row>
    <row r="23" spans="1:5">
      <c r="A23" s="4" t="s">
        <v>49</v>
      </c>
      <c r="B23" s="7" t="n">
        <v>-409</v>
      </c>
      <c r="C23" s="7" t="n">
        <v>-1417</v>
      </c>
      <c r="D23" s="7" t="n">
        <v>-1754</v>
      </c>
      <c r="E23" s="7" t="n">
        <v>-3016</v>
      </c>
    </row>
    <row r="24" spans="1:5">
      <c r="A24" s="3" t="s">
        <v>50</v>
      </c>
    </row>
    <row r="25" spans="1:5">
      <c r="A25" s="4" t="s">
        <v>51</v>
      </c>
      <c r="B25" s="8" t="n">
        <v>-0.88</v>
      </c>
      <c r="C25" s="8" t="n">
        <v>-3.62</v>
      </c>
      <c r="D25" s="8" t="n">
        <v>-3.86</v>
      </c>
      <c r="E25" s="8" t="n">
        <v>-7.72</v>
      </c>
    </row>
    <row r="26" spans="1:5">
      <c r="A26" s="4" t="s">
        <v>52</v>
      </c>
      <c r="B26" s="8" t="n">
        <v>-0.88</v>
      </c>
      <c r="C26" s="8" t="n">
        <v>-3.62</v>
      </c>
      <c r="D26" s="8" t="n">
        <v>-3.86</v>
      </c>
      <c r="E26" s="8" t="n">
        <v>-7.72</v>
      </c>
    </row>
    <row r="27" spans="1:5">
      <c r="A27" s="3" t="s">
        <v>53</v>
      </c>
    </row>
    <row r="28" spans="1:5">
      <c r="A28" s="4" t="s">
        <v>54</v>
      </c>
      <c r="B28" s="5" t="n">
        <v>463</v>
      </c>
      <c r="C28" s="5" t="n">
        <v>391</v>
      </c>
      <c r="D28" s="5" t="n">
        <v>454</v>
      </c>
      <c r="E28" s="5" t="n">
        <v>391</v>
      </c>
    </row>
    <row r="29" spans="1:5">
      <c r="A29" s="4" t="s">
        <v>55</v>
      </c>
      <c r="B29" s="5" t="n">
        <v>463</v>
      </c>
      <c r="C29" s="5" t="n">
        <v>391</v>
      </c>
      <c r="D29" s="5" t="n">
        <v>454</v>
      </c>
      <c r="E29" s="5" t="n">
        <v>391</v>
      </c>
    </row>
    <row r="30" spans="1:5">
      <c r="A30" s="4" t="s">
        <v>56</v>
      </c>
    </row>
    <row r="31" spans="1:5">
      <c r="A31" s="3" t="s">
        <v>29</v>
      </c>
    </row>
    <row r="32" spans="1:5">
      <c r="A32" s="4" t="s">
        <v>30</v>
      </c>
      <c r="B32" s="7" t="n">
        <v>816</v>
      </c>
      <c r="C32" s="7" t="n">
        <v>699</v>
      </c>
      <c r="D32" s="7" t="n">
        <v>2270</v>
      </c>
      <c r="E32" s="7" t="n">
        <v>2142</v>
      </c>
    </row>
    <row r="33" spans="1:5">
      <c r="A33" s="4" t="s">
        <v>57</v>
      </c>
    </row>
    <row r="34" spans="1:5">
      <c r="A34" s="3" t="s">
        <v>29</v>
      </c>
    </row>
    <row r="35" spans="1:5">
      <c r="A35" s="4" t="s">
        <v>30</v>
      </c>
      <c r="C35" s="7" t="n">
        <v>109</v>
      </c>
      <c r="E35" s="7" t="n">
        <v>2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205</v>
      </c>
      <c r="B6" s="4" t="s">
        <v>206</v>
      </c>
    </row>
    <row r="7" spans="1:2">
      <c r="A7" s="4" t="s">
        <v>207</v>
      </c>
      <c r="B7" s="4" t="s">
        <v>208</v>
      </c>
    </row>
    <row r="8" spans="1:2">
      <c r="A8" s="4" t="s">
        <v>180</v>
      </c>
      <c r="B8" s="4" t="s">
        <v>209</v>
      </c>
    </row>
    <row r="9" spans="1:2">
      <c r="A9" s="4" t="s">
        <v>82</v>
      </c>
      <c r="B9" s="4" t="s">
        <v>210</v>
      </c>
    </row>
    <row r="10" spans="1:2">
      <c r="A10" s="4" t="s">
        <v>211</v>
      </c>
      <c r="B10" s="4" t="s">
        <v>212</v>
      </c>
    </row>
    <row r="11" spans="1:2">
      <c r="A11" s="4" t="s">
        <v>213</v>
      </c>
      <c r="B11" s="4" t="s">
        <v>214</v>
      </c>
    </row>
    <row r="12" spans="1:2">
      <c r="A12" s="4" t="s">
        <v>215</v>
      </c>
      <c r="B12"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3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189</v>
      </c>
    </row>
    <row r="4" spans="1:2">
      <c r="A4" s="4" t="s">
        <v>189</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3" t="s">
        <v>59</v>
      </c>
    </row>
    <row r="4" spans="1:5">
      <c r="A4" s="4" t="s">
        <v>47</v>
      </c>
      <c r="B4" s="7" t="n">
        <v>-409</v>
      </c>
      <c r="C4" s="7" t="n">
        <v>-1411</v>
      </c>
      <c r="D4" s="7" t="n">
        <v>-1760</v>
      </c>
      <c r="E4" s="7" t="n">
        <v>-2995</v>
      </c>
    </row>
    <row r="5" spans="1:5">
      <c r="A5" s="4" t="s">
        <v>48</v>
      </c>
      <c r="C5" s="5" t="n">
        <v>6</v>
      </c>
      <c r="D5" s="5" t="n">
        <v>-6</v>
      </c>
      <c r="E5" s="5" t="n">
        <v>21</v>
      </c>
    </row>
    <row r="6" spans="1:5">
      <c r="A6" s="4" t="s">
        <v>49</v>
      </c>
      <c r="B6" s="5" t="n">
        <v>-409</v>
      </c>
      <c r="C6" s="5" t="n">
        <v>-1417</v>
      </c>
      <c r="D6" s="5" t="n">
        <v>-1754</v>
      </c>
      <c r="E6" s="5" t="n">
        <v>-3016</v>
      </c>
    </row>
    <row r="7" spans="1:5">
      <c r="A7" s="4" t="s">
        <v>60</v>
      </c>
      <c r="B7" s="5" t="n">
        <v>-1</v>
      </c>
      <c r="D7" s="5" t="n">
        <v>-4</v>
      </c>
      <c r="E7" s="5" t="n">
        <v>-2</v>
      </c>
    </row>
    <row r="8" spans="1:5">
      <c r="A8" s="4" t="s">
        <v>61</v>
      </c>
      <c r="B8" s="5" t="n">
        <v>2</v>
      </c>
      <c r="C8" s="5" t="n">
        <v>4</v>
      </c>
      <c r="D8" s="5" t="n">
        <v>4</v>
      </c>
      <c r="E8" s="5" t="n">
        <v>12</v>
      </c>
    </row>
    <row r="9" spans="1:5">
      <c r="A9" s="4" t="s">
        <v>62</v>
      </c>
      <c r="B9" s="5" t="n">
        <v>1</v>
      </c>
      <c r="C9" s="5" t="n">
        <v>4</v>
      </c>
      <c r="E9" s="5" t="n">
        <v>10</v>
      </c>
    </row>
    <row r="10" spans="1:5">
      <c r="A10" s="4" t="s">
        <v>63</v>
      </c>
      <c r="C10" s="5" t="n">
        <v>-2</v>
      </c>
      <c r="E10" s="5" t="n">
        <v>-25</v>
      </c>
    </row>
    <row r="11" spans="1:5">
      <c r="A11" s="4" t="s">
        <v>64</v>
      </c>
      <c r="B11" s="5" t="n">
        <v>1</v>
      </c>
      <c r="C11" s="5" t="n">
        <v>2</v>
      </c>
      <c r="E11" s="5" t="n">
        <v>-15</v>
      </c>
    </row>
    <row r="12" spans="1:5">
      <c r="A12" s="4" t="s">
        <v>65</v>
      </c>
      <c r="B12" s="5" t="n">
        <v>1</v>
      </c>
      <c r="C12" s="5" t="n">
        <v>2</v>
      </c>
      <c r="E12" s="5" t="n">
        <v>-15</v>
      </c>
    </row>
    <row r="13" spans="1:5">
      <c r="A13" s="4" t="s">
        <v>66</v>
      </c>
      <c r="B13" s="5" t="n">
        <v>-408</v>
      </c>
      <c r="C13" s="5" t="n">
        <v>-1409</v>
      </c>
      <c r="D13" s="5" t="n">
        <v>-1760</v>
      </c>
      <c r="E13" s="5" t="n">
        <v>-3010</v>
      </c>
    </row>
    <row r="14" spans="1:5">
      <c r="A14" s="4" t="s">
        <v>67</v>
      </c>
      <c r="C14" s="5" t="n">
        <v>6</v>
      </c>
      <c r="D14" s="5" t="n">
        <v>-6</v>
      </c>
      <c r="E14" s="5" t="n">
        <v>21</v>
      </c>
    </row>
    <row r="15" spans="1:5">
      <c r="A15" s="4" t="s">
        <v>68</v>
      </c>
      <c r="B15" s="7" t="n">
        <v>-408</v>
      </c>
      <c r="C15" s="7" t="n">
        <v>-1415</v>
      </c>
      <c r="D15" s="7" t="n">
        <v>-1754</v>
      </c>
      <c r="E15" s="7" t="n">
        <v>-30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8"/>
  </cols>
  <sheetData>
    <row r="1" spans="1:2">
      <c r="A1" s="1" t="s">
        <v>248</v>
      </c>
      <c r="B1" s="2" t="s">
        <v>1</v>
      </c>
    </row>
    <row r="2" spans="1:2">
      <c r="B2" s="2" t="s">
        <v>249</v>
      </c>
    </row>
    <row r="3" spans="1:2">
      <c r="A3" s="4" t="s">
        <v>250</v>
      </c>
      <c r="B3" s="5" t="n">
        <v>41</v>
      </c>
    </row>
    <row r="4" spans="1:2">
      <c r="A4" s="4" t="s">
        <v>251</v>
      </c>
    </row>
    <row r="5" spans="1:2">
      <c r="A5" s="4" t="s">
        <v>250</v>
      </c>
      <c r="B5" s="5" t="n">
        <v>23</v>
      </c>
    </row>
    <row r="6" spans="1:2">
      <c r="A6" s="4" t="s">
        <v>252</v>
      </c>
      <c r="B6" s="5" t="n">
        <v>2</v>
      </c>
    </row>
    <row r="7" spans="1:2">
      <c r="A7" s="4" t="s">
        <v>253</v>
      </c>
    </row>
    <row r="8" spans="1:2">
      <c r="A8" s="4" t="s">
        <v>250</v>
      </c>
      <c r="B8" s="5" t="n">
        <v>12</v>
      </c>
    </row>
    <row r="9" spans="1:2">
      <c r="A9" s="4" t="s">
        <v>252</v>
      </c>
      <c r="B9" s="5" t="n">
        <v>1</v>
      </c>
    </row>
    <row r="10" spans="1:2">
      <c r="A10" s="4" t="s">
        <v>254</v>
      </c>
    </row>
    <row r="11" spans="1:2">
      <c r="A11" s="4" t="s">
        <v>250</v>
      </c>
      <c r="B11" s="5" t="n">
        <v>2</v>
      </c>
    </row>
    <row r="12" spans="1:2">
      <c r="A12" s="4" t="s">
        <v>255</v>
      </c>
    </row>
    <row r="13" spans="1:2">
      <c r="A13" s="4" t="s">
        <v>250</v>
      </c>
      <c r="B13" s="5" t="n">
        <v>4</v>
      </c>
    </row>
    <row r="14" spans="1:2">
      <c r="A14" s="4" t="s">
        <v>256</v>
      </c>
    </row>
    <row r="15" spans="1:2">
      <c r="A15" s="4" t="s">
        <v>257</v>
      </c>
      <c r="B1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4"/>
    <col customWidth="1" max="5" min="5" width="25"/>
    <col customWidth="1" max="6" min="6" width="21"/>
  </cols>
  <sheetData>
    <row r="1" spans="1:6">
      <c r="A1" s="1" t="s">
        <v>258</v>
      </c>
      <c r="B1" s="2" t="s">
        <v>259</v>
      </c>
      <c r="C1" s="2" t="s">
        <v>260</v>
      </c>
      <c r="D1" s="2" t="s">
        <v>261</v>
      </c>
      <c r="E1" s="2" t="s">
        <v>262</v>
      </c>
      <c r="F1" s="2" t="s">
        <v>263</v>
      </c>
    </row>
    <row r="2" spans="1:6">
      <c r="A2" s="3" t="s">
        <v>264</v>
      </c>
    </row>
    <row r="3" spans="1:6">
      <c r="A3" s="4" t="s">
        <v>250</v>
      </c>
      <c r="E3" s="5" t="n">
        <v>41</v>
      </c>
    </row>
    <row r="4" spans="1:6">
      <c r="A4" s="4" t="s">
        <v>265</v>
      </c>
      <c r="E4" s="7" t="n">
        <v>9434</v>
      </c>
      <c r="F4" s="7" t="n">
        <v>7484</v>
      </c>
    </row>
    <row r="5" spans="1:6">
      <c r="A5" s="4" t="s">
        <v>266</v>
      </c>
    </row>
    <row r="6" spans="1:6">
      <c r="A6" s="3" t="s">
        <v>264</v>
      </c>
    </row>
    <row r="7" spans="1:6">
      <c r="A7" s="4" t="s">
        <v>265</v>
      </c>
      <c r="C7" s="7" t="n">
        <v>863</v>
      </c>
      <c r="E7" s="7" t="n">
        <v>863</v>
      </c>
    </row>
    <row r="8" spans="1:6">
      <c r="A8" s="4" t="s">
        <v>267</v>
      </c>
      <c r="E8" s="4" t="s">
        <v>268</v>
      </c>
    </row>
    <row r="9" spans="1:6">
      <c r="A9" s="4" t="s">
        <v>269</v>
      </c>
    </row>
    <row r="10" spans="1:6">
      <c r="A10" s="3" t="s">
        <v>264</v>
      </c>
    </row>
    <row r="11" spans="1:6">
      <c r="A11" s="4" t="s">
        <v>250</v>
      </c>
      <c r="E11" s="5" t="n">
        <v>11</v>
      </c>
    </row>
    <row r="12" spans="1:6">
      <c r="A12" s="4" t="s">
        <v>251</v>
      </c>
    </row>
    <row r="13" spans="1:6">
      <c r="A13" s="3" t="s">
        <v>264</v>
      </c>
    </row>
    <row r="14" spans="1:6">
      <c r="A14" s="4" t="s">
        <v>250</v>
      </c>
      <c r="E14" s="5" t="n">
        <v>23</v>
      </c>
    </row>
    <row r="15" spans="1:6">
      <c r="A15" s="4" t="s">
        <v>270</v>
      </c>
    </row>
    <row r="16" spans="1:6">
      <c r="A16" s="3" t="s">
        <v>264</v>
      </c>
    </row>
    <row r="17" spans="1:6">
      <c r="A17" s="4" t="s">
        <v>250</v>
      </c>
      <c r="E17" s="5" t="n">
        <v>9</v>
      </c>
    </row>
    <row r="18" spans="1:6">
      <c r="A18" s="4" t="s">
        <v>253</v>
      </c>
    </row>
    <row r="19" spans="1:6">
      <c r="A19" s="3" t="s">
        <v>264</v>
      </c>
    </row>
    <row r="20" spans="1:6">
      <c r="A20" s="4" t="s">
        <v>250</v>
      </c>
      <c r="E20" s="5" t="n">
        <v>12</v>
      </c>
    </row>
    <row r="21" spans="1:6">
      <c r="A21" s="4" t="s">
        <v>271</v>
      </c>
    </row>
    <row r="22" spans="1:6">
      <c r="A22" s="3" t="s">
        <v>264</v>
      </c>
    </row>
    <row r="23" spans="1:6">
      <c r="A23" s="4" t="s">
        <v>250</v>
      </c>
      <c r="E23" s="5" t="n">
        <v>2</v>
      </c>
    </row>
    <row r="24" spans="1:6">
      <c r="A24" s="4" t="s">
        <v>255</v>
      </c>
    </row>
    <row r="25" spans="1:6">
      <c r="A25" s="3" t="s">
        <v>264</v>
      </c>
    </row>
    <row r="26" spans="1:6">
      <c r="A26" s="4" t="s">
        <v>250</v>
      </c>
      <c r="E26" s="5" t="n">
        <v>4</v>
      </c>
    </row>
    <row r="27" spans="1:6">
      <c r="A27" s="4" t="s">
        <v>269</v>
      </c>
    </row>
    <row r="28" spans="1:6">
      <c r="A28" s="3" t="s">
        <v>264</v>
      </c>
    </row>
    <row r="29" spans="1:6">
      <c r="A29" s="4" t="s">
        <v>272</v>
      </c>
      <c r="B29" s="10" t="n">
        <v>1.6128</v>
      </c>
    </row>
    <row r="30" spans="1:6">
      <c r="A30" s="4" t="s">
        <v>273</v>
      </c>
      <c r="B30" s="8" t="n">
        <v>12.75</v>
      </c>
    </row>
    <row r="31" spans="1:6">
      <c r="A31" s="4" t="s">
        <v>274</v>
      </c>
      <c r="B31" s="11" t="n">
        <v>147.7</v>
      </c>
    </row>
    <row r="32" spans="1:6">
      <c r="A32" s="4" t="s">
        <v>275</v>
      </c>
    </row>
    <row r="33" spans="1:6">
      <c r="A33" s="3" t="s">
        <v>264</v>
      </c>
    </row>
    <row r="34" spans="1:6">
      <c r="A34" s="4" t="s">
        <v>276</v>
      </c>
      <c r="D34" s="4" t="s">
        <v>277</v>
      </c>
    </row>
    <row r="35" spans="1:6">
      <c r="A35" s="4" t="s">
        <v>273</v>
      </c>
      <c r="D35" s="8" t="n">
        <v>10.99</v>
      </c>
    </row>
    <row r="36" spans="1:6">
      <c r="A36" s="4" t="s">
        <v>250</v>
      </c>
      <c r="D36" s="5" t="n">
        <v>7</v>
      </c>
    </row>
    <row r="37" spans="1:6">
      <c r="A37" s="4" t="s">
        <v>274</v>
      </c>
      <c r="C37" s="5" t="n">
        <v>68</v>
      </c>
      <c r="D37" s="11" t="n">
        <v>66.90000000000001</v>
      </c>
    </row>
    <row r="38" spans="1:6">
      <c r="A38" s="4" t="s">
        <v>278</v>
      </c>
    </row>
    <row r="39" spans="1:6">
      <c r="A39" s="3" t="s">
        <v>264</v>
      </c>
    </row>
    <row r="40" spans="1:6">
      <c r="A40" s="4" t="s">
        <v>265</v>
      </c>
      <c r="C40" s="7" t="n">
        <v>863</v>
      </c>
    </row>
    <row r="41" spans="1:6">
      <c r="A41" s="4" t="s">
        <v>267</v>
      </c>
      <c r="C41" s="4" t="s">
        <v>268</v>
      </c>
    </row>
    <row r="42" spans="1:6">
      <c r="A42" s="4" t="s">
        <v>279</v>
      </c>
    </row>
    <row r="43" spans="1:6">
      <c r="A43" s="3" t="s">
        <v>264</v>
      </c>
    </row>
    <row r="44" spans="1:6">
      <c r="A44" s="4" t="s">
        <v>250</v>
      </c>
      <c r="D44" s="5" t="n">
        <v>5</v>
      </c>
    </row>
    <row r="45" spans="1:6">
      <c r="A45" s="4" t="s">
        <v>280</v>
      </c>
    </row>
    <row r="46" spans="1:6">
      <c r="A46" s="3" t="s">
        <v>264</v>
      </c>
    </row>
    <row r="47" spans="1:6">
      <c r="A47" s="4" t="s">
        <v>250</v>
      </c>
      <c r="D47"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281</v>
      </c>
      <c r="B1" s="2" t="s">
        <v>1</v>
      </c>
    </row>
    <row r="2" spans="1:2">
      <c r="B2" s="2" t="s">
        <v>282</v>
      </c>
    </row>
    <row r="3" spans="1:2">
      <c r="A3" s="3" t="s">
        <v>283</v>
      </c>
    </row>
    <row r="4" spans="1:2">
      <c r="A4" s="4" t="s">
        <v>284</v>
      </c>
      <c r="B4" s="7" t="n">
        <v>107</v>
      </c>
    </row>
    <row r="5" spans="1:2">
      <c r="A5" s="4" t="s">
        <v>285</v>
      </c>
      <c r="B5" s="5" t="n">
        <v>16</v>
      </c>
    </row>
    <row r="6" spans="1:2">
      <c r="A6" s="4" t="s">
        <v>286</v>
      </c>
    </row>
    <row r="7" spans="1:2">
      <c r="A7" s="3" t="s">
        <v>283</v>
      </c>
    </row>
    <row r="8" spans="1:2">
      <c r="A8" s="4" t="s">
        <v>287</v>
      </c>
      <c r="B8" s="7" t="n">
        <v>91</v>
      </c>
    </row>
    <row r="9" spans="1:2">
      <c r="A9" s="4" t="s">
        <v>288</v>
      </c>
      <c r="B9" s="4" t="s">
        <v>289</v>
      </c>
    </row>
    <row r="10" spans="1:2">
      <c r="A10" s="4" t="s">
        <v>290</v>
      </c>
      <c r="B10" s="7" t="n">
        <v>500</v>
      </c>
    </row>
    <row r="11" spans="1:2">
      <c r="A11" s="4" t="s">
        <v>291</v>
      </c>
    </row>
    <row r="12" spans="1:2">
      <c r="A12" s="3" t="s">
        <v>283</v>
      </c>
    </row>
    <row r="13" spans="1:2">
      <c r="A13" s="4" t="s">
        <v>287</v>
      </c>
      <c r="B13" s="7" t="n">
        <v>50</v>
      </c>
    </row>
    <row r="14" spans="1:2">
      <c r="A14" s="4" t="s">
        <v>292</v>
      </c>
    </row>
    <row r="15" spans="1:2">
      <c r="A15" s="3" t="s">
        <v>283</v>
      </c>
    </row>
    <row r="16" spans="1:2">
      <c r="A16" s="4" t="s">
        <v>287</v>
      </c>
      <c r="B16" s="7" t="n">
        <v>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93</v>
      </c>
      <c r="B1" s="2" t="s">
        <v>27</v>
      </c>
      <c r="D1" s="2" t="s">
        <v>1</v>
      </c>
    </row>
    <row r="2" spans="1:6">
      <c r="B2" s="2" t="s">
        <v>2</v>
      </c>
      <c r="C2" s="2" t="s">
        <v>28</v>
      </c>
      <c r="D2" s="2" t="s">
        <v>2</v>
      </c>
      <c r="E2" s="2" t="s">
        <v>28</v>
      </c>
      <c r="F2" s="2" t="s">
        <v>70</v>
      </c>
    </row>
    <row r="3" spans="1:6">
      <c r="A3" s="4" t="s">
        <v>294</v>
      </c>
      <c r="D3" s="7" t="n">
        <v>462</v>
      </c>
    </row>
    <row r="4" spans="1:6">
      <c r="A4" s="4" t="s">
        <v>295</v>
      </c>
      <c r="D4" s="5" t="n">
        <v>0</v>
      </c>
    </row>
    <row r="5" spans="1:6">
      <c r="A5" s="4" t="s">
        <v>82</v>
      </c>
      <c r="B5" s="7" t="n">
        <v>554</v>
      </c>
      <c r="D5" s="5" t="n">
        <v>554</v>
      </c>
    </row>
    <row r="6" spans="1:6">
      <c r="A6" s="4" t="s">
        <v>296</v>
      </c>
      <c r="B6" s="5" t="n">
        <v>8</v>
      </c>
      <c r="C6" s="7" t="n">
        <v>31</v>
      </c>
      <c r="D6" s="5" t="n">
        <v>28</v>
      </c>
      <c r="E6" s="7" t="n">
        <v>91</v>
      </c>
    </row>
    <row r="7" spans="1:6">
      <c r="A7" s="4" t="s">
        <v>297</v>
      </c>
      <c r="B7" s="5" t="n">
        <v>627</v>
      </c>
      <c r="D7" s="5" t="n">
        <v>627</v>
      </c>
      <c r="F7" s="7" t="n">
        <v>596</v>
      </c>
    </row>
    <row r="8" spans="1:6">
      <c r="A8" s="4" t="s">
        <v>77</v>
      </c>
      <c r="B8" s="7" t="n">
        <v>169</v>
      </c>
      <c r="D8" s="7" t="n">
        <v>169</v>
      </c>
      <c r="F8" s="5" t="n">
        <v>157</v>
      </c>
    </row>
    <row r="9" spans="1:6">
      <c r="A9" s="4" t="s">
        <v>215</v>
      </c>
    </row>
    <row r="10" spans="1:6">
      <c r="A10" s="4" t="s">
        <v>297</v>
      </c>
      <c r="F10" s="5" t="n">
        <v>-45</v>
      </c>
    </row>
    <row r="11" spans="1:6">
      <c r="A11" s="4" t="s">
        <v>77</v>
      </c>
      <c r="F11" s="7" t="n">
        <v>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82</v>
      </c>
    </row>
    <row r="2" spans="1:2">
      <c r="A2" s="4" t="s">
        <v>299</v>
      </c>
    </row>
    <row r="3" spans="1:2">
      <c r="A3" s="3" t="s">
        <v>300</v>
      </c>
    </row>
    <row r="4" spans="1:2">
      <c r="A4" s="4" t="s">
        <v>301</v>
      </c>
      <c r="B4" s="7" t="n">
        <v>65</v>
      </c>
    </row>
    <row r="5" spans="1:2">
      <c r="A5" s="4" t="s">
        <v>302</v>
      </c>
      <c r="B5" s="5" t="n">
        <v>65</v>
      </c>
    </row>
    <row r="6" spans="1:2">
      <c r="A6" s="4" t="s">
        <v>303</v>
      </c>
      <c r="B6" s="5" t="n">
        <v>60</v>
      </c>
    </row>
    <row r="7" spans="1:2">
      <c r="A7" s="4" t="s">
        <v>117</v>
      </c>
    </row>
    <row r="8" spans="1:2">
      <c r="A8" s="3" t="s">
        <v>300</v>
      </c>
    </row>
    <row r="9" spans="1:2">
      <c r="A9" s="4" t="s">
        <v>301</v>
      </c>
      <c r="B9" s="5" t="n">
        <v>75</v>
      </c>
    </row>
    <row r="10" spans="1:2">
      <c r="A10" s="4" t="s">
        <v>302</v>
      </c>
      <c r="B10" s="5" t="n">
        <v>75</v>
      </c>
    </row>
    <row r="11" spans="1:2">
      <c r="A11" s="4" t="s">
        <v>303</v>
      </c>
      <c r="B11" s="7" t="n">
        <v>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1"/>
    <col customWidth="1" max="5" min="5" width="20"/>
    <col customWidth="1" max="6" min="6" width="25"/>
    <col customWidth="1" max="7" min="7" width="21"/>
  </cols>
  <sheetData>
    <row r="1" spans="1:7">
      <c r="A1" s="1" t="s">
        <v>304</v>
      </c>
      <c r="B1" s="2" t="s">
        <v>305</v>
      </c>
      <c r="C1" s="2" t="s">
        <v>260</v>
      </c>
      <c r="D1" s="2" t="s">
        <v>306</v>
      </c>
      <c r="E1" s="2" t="s">
        <v>307</v>
      </c>
      <c r="F1" s="2" t="s">
        <v>262</v>
      </c>
      <c r="G1" s="2" t="s">
        <v>308</v>
      </c>
    </row>
    <row r="2" spans="1:7">
      <c r="A2" s="3" t="s">
        <v>264</v>
      </c>
    </row>
    <row r="3" spans="1:7">
      <c r="A3" s="4" t="s">
        <v>309</v>
      </c>
      <c r="F3" s="5" t="n">
        <v>41</v>
      </c>
    </row>
    <row r="4" spans="1:7">
      <c r="A4" s="3" t="s">
        <v>310</v>
      </c>
    </row>
    <row r="5" spans="1:7">
      <c r="A5" s="4" t="s">
        <v>311</v>
      </c>
      <c r="F5" s="7" t="n">
        <v>31</v>
      </c>
    </row>
    <row r="6" spans="1:7">
      <c r="A6" s="4" t="s">
        <v>251</v>
      </c>
    </row>
    <row r="7" spans="1:7">
      <c r="A7" s="3" t="s">
        <v>264</v>
      </c>
    </row>
    <row r="8" spans="1:7">
      <c r="A8" s="4" t="s">
        <v>309</v>
      </c>
      <c r="F8" s="5" t="n">
        <v>23</v>
      </c>
    </row>
    <row r="9" spans="1:7">
      <c r="A9" s="4" t="s">
        <v>312</v>
      </c>
      <c r="F9" s="5" t="n">
        <v>2</v>
      </c>
    </row>
    <row r="10" spans="1:7">
      <c r="A10" s="4" t="s">
        <v>253</v>
      </c>
    </row>
    <row r="11" spans="1:7">
      <c r="A11" s="3" t="s">
        <v>264</v>
      </c>
    </row>
    <row r="12" spans="1:7">
      <c r="A12" s="4" t="s">
        <v>309</v>
      </c>
      <c r="F12" s="5" t="n">
        <v>12</v>
      </c>
    </row>
    <row r="13" spans="1:7">
      <c r="A13" s="4" t="s">
        <v>312</v>
      </c>
      <c r="F13" s="5" t="n">
        <v>1</v>
      </c>
    </row>
    <row r="14" spans="1:7">
      <c r="A14" s="4" t="s">
        <v>269</v>
      </c>
    </row>
    <row r="15" spans="1:7">
      <c r="A15" s="3" t="s">
        <v>264</v>
      </c>
    </row>
    <row r="16" spans="1:7">
      <c r="A16" s="4" t="s">
        <v>309</v>
      </c>
      <c r="F16" s="5" t="n">
        <v>11</v>
      </c>
    </row>
    <row r="17" spans="1:7">
      <c r="A17" s="4" t="s">
        <v>313</v>
      </c>
    </row>
    <row r="18" spans="1:7">
      <c r="A18" s="3" t="s">
        <v>264</v>
      </c>
    </row>
    <row r="19" spans="1:7">
      <c r="A19" s="4" t="s">
        <v>309</v>
      </c>
      <c r="F19" s="5" t="n">
        <v>9</v>
      </c>
    </row>
    <row r="20" spans="1:7">
      <c r="A20" s="4" t="s">
        <v>312</v>
      </c>
      <c r="F20" s="5" t="n">
        <v>2</v>
      </c>
    </row>
    <row r="21" spans="1:7">
      <c r="A21" s="4" t="s">
        <v>314</v>
      </c>
    </row>
    <row r="22" spans="1:7">
      <c r="A22" s="3" t="s">
        <v>264</v>
      </c>
    </row>
    <row r="23" spans="1:7">
      <c r="A23" s="4" t="s">
        <v>309</v>
      </c>
      <c r="F23" s="5" t="n">
        <v>2</v>
      </c>
    </row>
    <row r="24" spans="1:7">
      <c r="A24" s="4" t="s">
        <v>269</v>
      </c>
    </row>
    <row r="25" spans="1:7">
      <c r="A25" s="3" t="s">
        <v>264</v>
      </c>
    </row>
    <row r="26" spans="1:7">
      <c r="A26" s="4" t="s">
        <v>272</v>
      </c>
      <c r="B26" s="10" t="n">
        <v>1.6128</v>
      </c>
    </row>
    <row r="27" spans="1:7">
      <c r="A27" s="4" t="s">
        <v>273</v>
      </c>
      <c r="B27" s="8" t="n">
        <v>12.75</v>
      </c>
    </row>
    <row r="28" spans="1:7">
      <c r="A28" s="4" t="s">
        <v>274</v>
      </c>
      <c r="B28" s="11" t="n">
        <v>147.7</v>
      </c>
    </row>
    <row r="29" spans="1:7">
      <c r="A29" s="4" t="s">
        <v>315</v>
      </c>
      <c r="B29" s="7" t="n">
        <v>1170</v>
      </c>
    </row>
    <row r="30" spans="1:7">
      <c r="A30" s="4" t="s">
        <v>275</v>
      </c>
    </row>
    <row r="31" spans="1:7">
      <c r="A31" s="3" t="s">
        <v>264</v>
      </c>
    </row>
    <row r="32" spans="1:7">
      <c r="A32" s="4" t="s">
        <v>273</v>
      </c>
      <c r="D32" s="8" t="n">
        <v>10.99</v>
      </c>
    </row>
    <row r="33" spans="1:7">
      <c r="A33" s="4" t="s">
        <v>274</v>
      </c>
      <c r="C33" s="5" t="n">
        <v>68</v>
      </c>
      <c r="D33" s="11" t="n">
        <v>66.90000000000001</v>
      </c>
    </row>
    <row r="34" spans="1:7">
      <c r="A34" s="4" t="s">
        <v>309</v>
      </c>
      <c r="D34" s="5" t="n">
        <v>7</v>
      </c>
    </row>
    <row r="35" spans="1:7">
      <c r="A35" s="4" t="s">
        <v>276</v>
      </c>
      <c r="D35" s="4" t="s">
        <v>277</v>
      </c>
    </row>
    <row r="36" spans="1:7">
      <c r="A36" s="4" t="s">
        <v>316</v>
      </c>
      <c r="F36" s="7" t="n">
        <v>7</v>
      </c>
      <c r="G36" s="7" t="n">
        <v>3</v>
      </c>
    </row>
    <row r="37" spans="1:7">
      <c r="A37" s="3" t="s">
        <v>310</v>
      </c>
    </row>
    <row r="38" spans="1:7">
      <c r="A38" s="4" t="s">
        <v>317</v>
      </c>
      <c r="D38" s="7" t="n">
        <v>735</v>
      </c>
    </row>
    <row r="39" spans="1:7">
      <c r="A39" s="4" t="s">
        <v>318</v>
      </c>
      <c r="D39" s="5" t="n">
        <v>1410</v>
      </c>
    </row>
    <row r="40" spans="1:7">
      <c r="A40" s="4" t="s">
        <v>319</v>
      </c>
      <c r="D40" s="5" t="n">
        <v>1761</v>
      </c>
    </row>
    <row r="41" spans="1:7">
      <c r="A41" s="4" t="s">
        <v>320</v>
      </c>
      <c r="C41" s="11" t="n">
        <v>1.1</v>
      </c>
    </row>
    <row r="42" spans="1:7">
      <c r="A42" s="4" t="s">
        <v>321</v>
      </c>
      <c r="C42" s="7" t="n">
        <v>8</v>
      </c>
    </row>
    <row r="43" spans="1:7">
      <c r="A43" s="4" t="s">
        <v>322</v>
      </c>
    </row>
    <row r="44" spans="1:7">
      <c r="A44" s="3" t="s">
        <v>264</v>
      </c>
    </row>
    <row r="45" spans="1:7">
      <c r="A45" s="4" t="s">
        <v>274</v>
      </c>
      <c r="E45" s="11" t="n">
        <v>68.59999999999999</v>
      </c>
    </row>
    <row r="46" spans="1:7">
      <c r="A46" s="4" t="s">
        <v>278</v>
      </c>
    </row>
    <row r="47" spans="1:7">
      <c r="A47" s="3" t="s">
        <v>264</v>
      </c>
    </row>
    <row r="48" spans="1:7">
      <c r="A48" s="4" t="s">
        <v>323</v>
      </c>
      <c r="C48" s="5" t="n">
        <v>9</v>
      </c>
      <c r="D48" s="5" t="n">
        <v>854</v>
      </c>
    </row>
    <row r="49" spans="1:7">
      <c r="A49" s="3" t="s">
        <v>310</v>
      </c>
    </row>
    <row r="50" spans="1:7">
      <c r="A50" s="4" t="s">
        <v>311</v>
      </c>
      <c r="C50" s="7" t="n">
        <v>30</v>
      </c>
    </row>
    <row r="51" spans="1:7">
      <c r="A51" s="4" t="s">
        <v>324</v>
      </c>
    </row>
    <row r="52" spans="1:7">
      <c r="A52" s="3" t="s">
        <v>264</v>
      </c>
    </row>
    <row r="53" spans="1:7">
      <c r="A53" s="4" t="s">
        <v>323</v>
      </c>
      <c r="D53" s="5" t="n">
        <v>562</v>
      </c>
    </row>
    <row r="54" spans="1:7">
      <c r="A54" s="3" t="s">
        <v>310</v>
      </c>
    </row>
    <row r="55" spans="1:7">
      <c r="A55" s="4" t="s">
        <v>325</v>
      </c>
      <c r="D55" s="5" t="n">
        <v>675</v>
      </c>
    </row>
    <row r="56" spans="1:7">
      <c r="A56" s="4" t="s">
        <v>326</v>
      </c>
    </row>
    <row r="57" spans="1:7">
      <c r="A57" s="3" t="s">
        <v>264</v>
      </c>
    </row>
    <row r="58" spans="1:7">
      <c r="A58" s="4" t="s">
        <v>323</v>
      </c>
      <c r="D58" s="5" t="n">
        <v>292</v>
      </c>
    </row>
    <row r="59" spans="1:7">
      <c r="A59" s="3" t="s">
        <v>310</v>
      </c>
    </row>
    <row r="60" spans="1:7">
      <c r="A60" s="4" t="s">
        <v>325</v>
      </c>
      <c r="D60" s="7" t="n">
        <v>351</v>
      </c>
    </row>
    <row r="61" spans="1:7">
      <c r="A61" s="4" t="s">
        <v>279</v>
      </c>
    </row>
    <row r="62" spans="1:7">
      <c r="A62" s="3" t="s">
        <v>264</v>
      </c>
    </row>
    <row r="63" spans="1:7">
      <c r="A63" s="4" t="s">
        <v>309</v>
      </c>
      <c r="D63" s="5" t="n">
        <v>5</v>
      </c>
    </row>
    <row r="64" spans="1:7">
      <c r="A64" s="4" t="s">
        <v>327</v>
      </c>
    </row>
    <row r="65" spans="1:7">
      <c r="A65" s="3" t="s">
        <v>264</v>
      </c>
    </row>
    <row r="66" spans="1:7">
      <c r="A66" s="4" t="s">
        <v>309</v>
      </c>
      <c r="D66"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328</v>
      </c>
      <c r="B1" s="2" t="s">
        <v>329</v>
      </c>
    </row>
    <row r="2" spans="1:2">
      <c r="A2" s="3" t="s">
        <v>330</v>
      </c>
    </row>
    <row r="3" spans="1:2">
      <c r="A3" s="4" t="s">
        <v>72</v>
      </c>
      <c r="B3" s="7" t="n">
        <v>113</v>
      </c>
    </row>
    <row r="4" spans="1:2">
      <c r="A4" s="4" t="s">
        <v>331</v>
      </c>
      <c r="B4" s="5" t="n">
        <v>115</v>
      </c>
    </row>
    <row r="5" spans="1:2">
      <c r="A5" s="4" t="s">
        <v>77</v>
      </c>
      <c r="B5" s="5" t="n">
        <v>80</v>
      </c>
    </row>
    <row r="6" spans="1:2">
      <c r="A6" s="4" t="s">
        <v>79</v>
      </c>
      <c r="B6" s="5" t="n">
        <v>2414</v>
      </c>
    </row>
    <row r="7" spans="1:2">
      <c r="A7" s="4" t="s">
        <v>180</v>
      </c>
      <c r="B7" s="5" t="n">
        <v>462</v>
      </c>
    </row>
    <row r="8" spans="1:2">
      <c r="A8" s="4" t="s">
        <v>82</v>
      </c>
      <c r="B8" s="5" t="n">
        <v>632</v>
      </c>
    </row>
    <row r="9" spans="1:2">
      <c r="A9" s="4" t="s">
        <v>332</v>
      </c>
      <c r="B9" s="5" t="n">
        <v>178</v>
      </c>
    </row>
    <row r="10" spans="1:2">
      <c r="A10" s="4" t="s">
        <v>182</v>
      </c>
      <c r="B10" s="5" t="n">
        <v>1768</v>
      </c>
    </row>
    <row r="11" spans="1:2">
      <c r="A11" s="4" t="s">
        <v>93</v>
      </c>
      <c r="B11" s="5" t="n">
        <v>76</v>
      </c>
    </row>
    <row r="12" spans="1:2">
      <c r="A12" s="4" t="s">
        <v>333</v>
      </c>
      <c r="B12" s="5" t="n">
        <v>1794</v>
      </c>
    </row>
    <row r="13" spans="1:2">
      <c r="A13" s="4" t="s">
        <v>334</v>
      </c>
      <c r="B13" s="5" t="n">
        <v>33</v>
      </c>
    </row>
    <row r="14" spans="1:2">
      <c r="A14" s="4" t="s">
        <v>335</v>
      </c>
      <c r="B14" s="7" t="n">
        <v>17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36</v>
      </c>
      <c r="B1" s="2" t="s">
        <v>27</v>
      </c>
      <c r="C1" s="2" t="s">
        <v>1</v>
      </c>
    </row>
    <row r="2" spans="1:3">
      <c r="B2" s="2" t="s">
        <v>282</v>
      </c>
      <c r="C2" s="2" t="s">
        <v>282</v>
      </c>
    </row>
    <row r="3" spans="1:3">
      <c r="A3" s="3" t="s">
        <v>337</v>
      </c>
    </row>
    <row r="4" spans="1:3">
      <c r="A4" s="4" t="s">
        <v>338</v>
      </c>
      <c r="B4" s="7" t="n">
        <v>29</v>
      </c>
      <c r="C4" s="7" t="n">
        <v>78</v>
      </c>
    </row>
    <row r="5" spans="1:3">
      <c r="A5" s="4" t="s">
        <v>339</v>
      </c>
      <c r="B5" s="5" t="n">
        <v>554</v>
      </c>
      <c r="C5" s="5" t="n">
        <v>554</v>
      </c>
    </row>
    <row r="6" spans="1:3">
      <c r="A6" s="4" t="s">
        <v>340</v>
      </c>
    </row>
    <row r="7" spans="1:3">
      <c r="A7" s="3" t="s">
        <v>337</v>
      </c>
    </row>
    <row r="8" spans="1:3">
      <c r="A8" s="5" t="n">
        <v>2019</v>
      </c>
      <c r="B8" s="5" t="n">
        <v>117</v>
      </c>
      <c r="C8" s="5" t="n">
        <v>117</v>
      </c>
    </row>
    <row r="9" spans="1:3">
      <c r="A9" s="5" t="n">
        <v>2020</v>
      </c>
      <c r="B9" s="5" t="n">
        <v>117</v>
      </c>
      <c r="C9" s="5" t="n">
        <v>117</v>
      </c>
    </row>
    <row r="10" spans="1:3">
      <c r="A10" s="5" t="n">
        <v>2021</v>
      </c>
      <c r="B10" s="5" t="n">
        <v>117</v>
      </c>
      <c r="C10" s="5" t="n">
        <v>117</v>
      </c>
    </row>
    <row r="11" spans="1:3">
      <c r="A11" s="5" t="n">
        <v>2022</v>
      </c>
      <c r="B11" s="5" t="n">
        <v>117</v>
      </c>
      <c r="C11" s="5" t="n">
        <v>117</v>
      </c>
    </row>
    <row r="12" spans="1:3">
      <c r="A12" s="5" t="n">
        <v>2023</v>
      </c>
      <c r="B12" s="5" t="n">
        <v>74</v>
      </c>
      <c r="C12" s="5" t="n">
        <v>74</v>
      </c>
    </row>
    <row r="13" spans="1:3">
      <c r="A13" s="4" t="s">
        <v>341</v>
      </c>
      <c r="B13" s="5" t="n">
        <v>12</v>
      </c>
      <c r="C13" s="5" t="n">
        <v>12</v>
      </c>
    </row>
    <row r="14" spans="1:3">
      <c r="A14" s="4" t="s">
        <v>339</v>
      </c>
      <c r="B14" s="5" t="n">
        <v>554</v>
      </c>
      <c r="C14" s="5" t="n">
        <v>554</v>
      </c>
    </row>
    <row r="15" spans="1:3">
      <c r="A15" s="4" t="s">
        <v>275</v>
      </c>
    </row>
    <row r="16" spans="1:3">
      <c r="A16" s="3" t="s">
        <v>337</v>
      </c>
    </row>
    <row r="17" spans="1:3">
      <c r="A17" s="4" t="s">
        <v>339</v>
      </c>
      <c r="B17" s="7" t="n">
        <v>554</v>
      </c>
      <c r="C17" s="7" t="n">
        <v>5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7</v>
      </c>
      <c r="D1" s="2" t="s">
        <v>1</v>
      </c>
    </row>
    <row r="2" spans="1:5">
      <c r="B2" s="2" t="s">
        <v>2</v>
      </c>
      <c r="C2" s="2" t="s">
        <v>28</v>
      </c>
      <c r="D2" s="2" t="s">
        <v>2</v>
      </c>
      <c r="E2" s="2" t="s">
        <v>28</v>
      </c>
    </row>
    <row r="3" spans="1:5">
      <c r="A3" s="3" t="s">
        <v>343</v>
      </c>
    </row>
    <row r="4" spans="1:5">
      <c r="A4" s="4" t="s">
        <v>344</v>
      </c>
      <c r="B4" s="7" t="n">
        <v>137</v>
      </c>
      <c r="D4" s="7" t="n">
        <v>356</v>
      </c>
    </row>
    <row r="5" spans="1:5">
      <c r="A5" s="4" t="s">
        <v>345</v>
      </c>
      <c r="B5" s="5" t="n">
        <v>16</v>
      </c>
      <c r="D5" s="5" t="n">
        <v>36</v>
      </c>
    </row>
    <row r="6" spans="1:5">
      <c r="A6" s="4" t="s">
        <v>56</v>
      </c>
      <c r="B6" s="5" t="n">
        <v>816</v>
      </c>
      <c r="C6" s="7" t="n">
        <v>954</v>
      </c>
      <c r="D6" s="5" t="n">
        <v>2319</v>
      </c>
      <c r="E6" s="7" t="n">
        <v>2749</v>
      </c>
    </row>
    <row r="7" spans="1:5">
      <c r="A7" s="4" t="s">
        <v>47</v>
      </c>
      <c r="B7" s="7" t="n">
        <v>-409</v>
      </c>
      <c r="C7" s="7" t="n">
        <v>-1417</v>
      </c>
      <c r="D7" s="7" t="n">
        <v>-1753</v>
      </c>
      <c r="E7" s="7" t="n">
        <v>-2977</v>
      </c>
    </row>
    <row r="8" spans="1:5">
      <c r="A8" s="4" t="s">
        <v>346</v>
      </c>
      <c r="B8" s="8" t="n">
        <v>-0.88</v>
      </c>
      <c r="C8" s="8" t="n">
        <v>-3.11</v>
      </c>
      <c r="D8" s="8" t="n">
        <v>-3.79</v>
      </c>
      <c r="E8" s="8" t="n">
        <v>-6.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47</v>
      </c>
      <c r="B1" s="2" t="s">
        <v>27</v>
      </c>
      <c r="D1" s="2" t="s">
        <v>1</v>
      </c>
    </row>
    <row r="2" spans="1:6">
      <c r="B2" s="2" t="s">
        <v>2</v>
      </c>
      <c r="C2" s="2" t="s">
        <v>28</v>
      </c>
      <c r="D2" s="2" t="s">
        <v>2</v>
      </c>
      <c r="E2" s="2" t="s">
        <v>28</v>
      </c>
      <c r="F2" s="2" t="s">
        <v>70</v>
      </c>
    </row>
    <row r="3" spans="1:6">
      <c r="A3" s="3" t="s">
        <v>348</v>
      </c>
    </row>
    <row r="4" spans="1:6">
      <c r="A4" s="4" t="s">
        <v>349</v>
      </c>
      <c r="B4" s="7" t="n">
        <v>54</v>
      </c>
      <c r="D4" s="7" t="n">
        <v>147</v>
      </c>
    </row>
    <row r="5" spans="1:6">
      <c r="A5" s="4" t="s">
        <v>350</v>
      </c>
      <c r="B5" s="5" t="n">
        <v>14</v>
      </c>
      <c r="C5" s="7" t="n">
        <v>11</v>
      </c>
      <c r="D5" s="5" t="n">
        <v>36</v>
      </c>
      <c r="E5" s="7" t="n">
        <v>35</v>
      </c>
    </row>
    <row r="6" spans="1:6">
      <c r="A6" s="4" t="s">
        <v>351</v>
      </c>
      <c r="B6" s="5" t="n">
        <v>10</v>
      </c>
      <c r="D6" s="5" t="n">
        <v>10</v>
      </c>
      <c r="F6" s="7" t="n">
        <v>18</v>
      </c>
    </row>
    <row r="7" spans="1:6">
      <c r="A7" s="4" t="s">
        <v>56</v>
      </c>
      <c r="B7" s="5" t="n">
        <v>816</v>
      </c>
      <c r="C7" s="5" t="n">
        <v>808</v>
      </c>
      <c r="D7" s="5" t="n">
        <v>2270</v>
      </c>
      <c r="E7" s="5" t="n">
        <v>2344</v>
      </c>
    </row>
    <row r="8" spans="1:6">
      <c r="A8" s="4" t="s">
        <v>352</v>
      </c>
    </row>
    <row r="9" spans="1:6">
      <c r="A9" s="3" t="s">
        <v>348</v>
      </c>
    </row>
    <row r="10" spans="1:6">
      <c r="A10" s="4" t="s">
        <v>56</v>
      </c>
      <c r="C10" s="5" t="n">
        <v>808</v>
      </c>
      <c r="E10" s="5" t="n">
        <v>2344</v>
      </c>
    </row>
    <row r="11" spans="1:6">
      <c r="A11" s="4" t="s">
        <v>251</v>
      </c>
    </row>
    <row r="12" spans="1:6">
      <c r="A12" s="3" t="s">
        <v>348</v>
      </c>
    </row>
    <row r="13" spans="1:6">
      <c r="A13" s="4" t="s">
        <v>56</v>
      </c>
      <c r="B13" s="5" t="n">
        <v>483</v>
      </c>
      <c r="D13" s="5" t="n">
        <v>1331</v>
      </c>
    </row>
    <row r="14" spans="1:6">
      <c r="A14" s="4" t="s">
        <v>353</v>
      </c>
    </row>
    <row r="15" spans="1:6">
      <c r="A15" s="3" t="s">
        <v>348</v>
      </c>
    </row>
    <row r="16" spans="1:6">
      <c r="A16" s="4" t="s">
        <v>56</v>
      </c>
      <c r="C16" s="5" t="n">
        <v>523</v>
      </c>
      <c r="E16" s="5" t="n">
        <v>1609</v>
      </c>
    </row>
    <row r="17" spans="1:6">
      <c r="A17" s="4" t="s">
        <v>253</v>
      </c>
    </row>
    <row r="18" spans="1:6">
      <c r="A18" s="3" t="s">
        <v>348</v>
      </c>
    </row>
    <row r="19" spans="1:6">
      <c r="A19" s="4" t="s">
        <v>56</v>
      </c>
      <c r="B19" s="5" t="n">
        <v>265</v>
      </c>
      <c r="D19" s="5" t="n">
        <v>721</v>
      </c>
    </row>
    <row r="20" spans="1:6">
      <c r="A20" s="4" t="s">
        <v>354</v>
      </c>
    </row>
    <row r="21" spans="1:6">
      <c r="A21" s="3" t="s">
        <v>348</v>
      </c>
    </row>
    <row r="22" spans="1:6">
      <c r="A22" s="4" t="s">
        <v>56</v>
      </c>
      <c r="C22" s="5" t="n">
        <v>118</v>
      </c>
      <c r="E22" s="5" t="n">
        <v>348</v>
      </c>
    </row>
    <row r="23" spans="1:6">
      <c r="A23" s="4" t="s">
        <v>254</v>
      </c>
    </row>
    <row r="24" spans="1:6">
      <c r="A24" s="3" t="s">
        <v>348</v>
      </c>
    </row>
    <row r="25" spans="1:6">
      <c r="A25" s="4" t="s">
        <v>56</v>
      </c>
      <c r="B25" s="5" t="n">
        <v>36</v>
      </c>
      <c r="D25" s="5" t="n">
        <v>106</v>
      </c>
    </row>
    <row r="26" spans="1:6">
      <c r="A26" s="4" t="s">
        <v>355</v>
      </c>
    </row>
    <row r="27" spans="1:6">
      <c r="A27" s="3" t="s">
        <v>348</v>
      </c>
    </row>
    <row r="28" spans="1:6">
      <c r="A28" s="4" t="s">
        <v>56</v>
      </c>
      <c r="C28" s="5" t="n">
        <v>35</v>
      </c>
      <c r="E28" s="5" t="n">
        <v>106</v>
      </c>
    </row>
    <row r="29" spans="1:6">
      <c r="A29" s="4" t="s">
        <v>255</v>
      </c>
    </row>
    <row r="30" spans="1:6">
      <c r="A30" s="3" t="s">
        <v>348</v>
      </c>
    </row>
    <row r="31" spans="1:6">
      <c r="A31" s="4" t="s">
        <v>56</v>
      </c>
      <c r="B31" s="5" t="n">
        <v>19</v>
      </c>
      <c r="D31" s="5" t="n">
        <v>57</v>
      </c>
    </row>
    <row r="32" spans="1:6">
      <c r="A32" s="4" t="s">
        <v>356</v>
      </c>
    </row>
    <row r="33" spans="1:6">
      <c r="A33" s="3" t="s">
        <v>348</v>
      </c>
    </row>
    <row r="34" spans="1:6">
      <c r="A34" s="4" t="s">
        <v>56</v>
      </c>
      <c r="C34" s="5" t="n">
        <v>104</v>
      </c>
      <c r="E34" s="5" t="n">
        <v>136</v>
      </c>
    </row>
    <row r="35" spans="1:6">
      <c r="A35" s="4" t="s">
        <v>357</v>
      </c>
    </row>
    <row r="36" spans="1:6">
      <c r="A36" s="3" t="s">
        <v>348</v>
      </c>
    </row>
    <row r="37" spans="1:6">
      <c r="A37" s="4" t="s">
        <v>56</v>
      </c>
      <c r="B37" s="5" t="n">
        <v>13</v>
      </c>
      <c r="D37" s="5" t="n">
        <v>55</v>
      </c>
    </row>
    <row r="38" spans="1:6">
      <c r="A38" s="4" t="s">
        <v>358</v>
      </c>
    </row>
    <row r="39" spans="1:6">
      <c r="A39" s="3" t="s">
        <v>348</v>
      </c>
    </row>
    <row r="40" spans="1:6">
      <c r="A40" s="4" t="s">
        <v>56</v>
      </c>
      <c r="C40" s="5" t="n">
        <v>28</v>
      </c>
      <c r="E40" s="5" t="n">
        <v>145</v>
      </c>
    </row>
    <row r="41" spans="1:6">
      <c r="A41" s="4" t="s">
        <v>359</v>
      </c>
    </row>
    <row r="42" spans="1:6">
      <c r="A42" s="3" t="s">
        <v>348</v>
      </c>
    </row>
    <row r="43" spans="1:6">
      <c r="A43" s="4" t="s">
        <v>56</v>
      </c>
      <c r="B43" s="5" t="n">
        <v>396</v>
      </c>
      <c r="D43" s="5" t="n">
        <v>1162</v>
      </c>
    </row>
    <row r="44" spans="1:6">
      <c r="A44" s="4" t="s">
        <v>360</v>
      </c>
    </row>
    <row r="45" spans="1:6">
      <c r="A45" s="3" t="s">
        <v>348</v>
      </c>
    </row>
    <row r="46" spans="1:6">
      <c r="A46" s="4" t="s">
        <v>56</v>
      </c>
      <c r="C46" s="5" t="n">
        <v>376</v>
      </c>
      <c r="E46" s="5" t="n">
        <v>1175</v>
      </c>
    </row>
    <row r="47" spans="1:6">
      <c r="A47" s="4" t="s">
        <v>361</v>
      </c>
    </row>
    <row r="48" spans="1:6">
      <c r="A48" s="3" t="s">
        <v>348</v>
      </c>
    </row>
    <row r="49" spans="1:6">
      <c r="A49" s="4" t="s">
        <v>56</v>
      </c>
      <c r="B49" s="5" t="n">
        <v>396</v>
      </c>
      <c r="D49" s="5" t="n">
        <v>1162</v>
      </c>
    </row>
    <row r="50" spans="1:6">
      <c r="A50" s="4" t="s">
        <v>362</v>
      </c>
    </row>
    <row r="51" spans="1:6">
      <c r="A51" s="3" t="s">
        <v>348</v>
      </c>
    </row>
    <row r="52" spans="1:6">
      <c r="A52" s="4" t="s">
        <v>56</v>
      </c>
      <c r="C52" s="5" t="n">
        <v>368</v>
      </c>
      <c r="E52" s="5" t="n">
        <v>1167</v>
      </c>
    </row>
    <row r="53" spans="1:6">
      <c r="A53" s="4" t="s">
        <v>363</v>
      </c>
    </row>
    <row r="54" spans="1:6">
      <c r="A54" s="3" t="s">
        <v>348</v>
      </c>
    </row>
    <row r="55" spans="1:6">
      <c r="A55" s="4" t="s">
        <v>56</v>
      </c>
      <c r="C55" s="5" t="n">
        <v>8</v>
      </c>
      <c r="E55" s="5" t="n">
        <v>8</v>
      </c>
    </row>
    <row r="56" spans="1:6">
      <c r="A56" s="4" t="s">
        <v>364</v>
      </c>
    </row>
    <row r="57" spans="1:6">
      <c r="A57" s="3" t="s">
        <v>348</v>
      </c>
    </row>
    <row r="58" spans="1:6">
      <c r="A58" s="4" t="s">
        <v>56</v>
      </c>
      <c r="B58" s="5" t="n">
        <v>47</v>
      </c>
      <c r="D58" s="5" t="n">
        <v>118</v>
      </c>
    </row>
    <row r="59" spans="1:6">
      <c r="A59" s="4" t="s">
        <v>365</v>
      </c>
    </row>
    <row r="60" spans="1:6">
      <c r="A60" s="3" t="s">
        <v>348</v>
      </c>
    </row>
    <row r="61" spans="1:6">
      <c r="A61" s="4" t="s">
        <v>56</v>
      </c>
      <c r="C61" s="5" t="n">
        <v>70</v>
      </c>
      <c r="E61" s="5" t="n">
        <v>252</v>
      </c>
    </row>
    <row r="62" spans="1:6">
      <c r="A62" s="4" t="s">
        <v>366</v>
      </c>
    </row>
    <row r="63" spans="1:6">
      <c r="A63" s="3" t="s">
        <v>348</v>
      </c>
    </row>
    <row r="64" spans="1:6">
      <c r="A64" s="4" t="s">
        <v>56</v>
      </c>
      <c r="B64" s="5" t="n">
        <v>37</v>
      </c>
      <c r="D64" s="5" t="n">
        <v>88</v>
      </c>
    </row>
    <row r="65" spans="1:6">
      <c r="A65" s="4" t="s">
        <v>367</v>
      </c>
    </row>
    <row r="66" spans="1:6">
      <c r="A66" s="3" t="s">
        <v>348</v>
      </c>
    </row>
    <row r="67" spans="1:6">
      <c r="A67" s="4" t="s">
        <v>56</v>
      </c>
      <c r="C67" s="5" t="n">
        <v>62</v>
      </c>
      <c r="E67" s="5" t="n">
        <v>197</v>
      </c>
    </row>
    <row r="68" spans="1:6">
      <c r="A68" s="4" t="s">
        <v>368</v>
      </c>
    </row>
    <row r="69" spans="1:6">
      <c r="A69" s="3" t="s">
        <v>348</v>
      </c>
    </row>
    <row r="70" spans="1:6">
      <c r="A70" s="4" t="s">
        <v>56</v>
      </c>
      <c r="B70" s="5" t="n">
        <v>10</v>
      </c>
      <c r="D70" s="5" t="n">
        <v>30</v>
      </c>
    </row>
    <row r="71" spans="1:6">
      <c r="A71" s="4" t="s">
        <v>369</v>
      </c>
    </row>
    <row r="72" spans="1:6">
      <c r="A72" s="3" t="s">
        <v>348</v>
      </c>
    </row>
    <row r="73" spans="1:6">
      <c r="A73" s="4" t="s">
        <v>56</v>
      </c>
      <c r="C73" s="5" t="n">
        <v>8</v>
      </c>
      <c r="E73" s="5" t="n">
        <v>22</v>
      </c>
    </row>
    <row r="74" spans="1:6">
      <c r="A74" s="4" t="s">
        <v>370</v>
      </c>
    </row>
    <row r="75" spans="1:6">
      <c r="A75" s="3" t="s">
        <v>348</v>
      </c>
    </row>
    <row r="76" spans="1:6">
      <c r="A76" s="4" t="s">
        <v>56</v>
      </c>
      <c r="E76" s="5" t="n">
        <v>33</v>
      </c>
    </row>
    <row r="77" spans="1:6">
      <c r="A77" s="4" t="s">
        <v>371</v>
      </c>
    </row>
    <row r="78" spans="1:6">
      <c r="A78" s="3" t="s">
        <v>348</v>
      </c>
    </row>
    <row r="79" spans="1:6">
      <c r="A79" s="4" t="s">
        <v>56</v>
      </c>
      <c r="B79" s="5" t="n">
        <v>174</v>
      </c>
      <c r="D79" s="5" t="n">
        <v>467</v>
      </c>
    </row>
    <row r="80" spans="1:6">
      <c r="A80" s="4" t="s">
        <v>372</v>
      </c>
    </row>
    <row r="81" spans="1:6">
      <c r="A81" s="3" t="s">
        <v>348</v>
      </c>
    </row>
    <row r="82" spans="1:6">
      <c r="A82" s="4" t="s">
        <v>56</v>
      </c>
      <c r="C82" s="5" t="n">
        <v>15</v>
      </c>
      <c r="E82" s="5" t="n">
        <v>54</v>
      </c>
    </row>
    <row r="83" spans="1:6">
      <c r="A83" s="4" t="s">
        <v>373</v>
      </c>
    </row>
    <row r="84" spans="1:6">
      <c r="A84" s="3" t="s">
        <v>348</v>
      </c>
    </row>
    <row r="85" spans="1:6">
      <c r="A85" s="4" t="s">
        <v>56</v>
      </c>
      <c r="B85" s="5" t="n">
        <v>174</v>
      </c>
      <c r="D85" s="5" t="n">
        <v>467</v>
      </c>
    </row>
    <row r="86" spans="1:6">
      <c r="A86" s="4" t="s">
        <v>374</v>
      </c>
    </row>
    <row r="87" spans="1:6">
      <c r="A87" s="3" t="s">
        <v>348</v>
      </c>
    </row>
    <row r="88" spans="1:6">
      <c r="A88" s="4" t="s">
        <v>56</v>
      </c>
      <c r="C88" s="5" t="n">
        <v>15</v>
      </c>
      <c r="E88" s="5" t="n">
        <v>54</v>
      </c>
    </row>
    <row r="89" spans="1:6">
      <c r="A89" s="4" t="s">
        <v>375</v>
      </c>
    </row>
    <row r="90" spans="1:6">
      <c r="A90" s="3" t="s">
        <v>348</v>
      </c>
    </row>
    <row r="91" spans="1:6">
      <c r="A91" s="4" t="s">
        <v>56</v>
      </c>
      <c r="B91" s="5" t="n">
        <v>26</v>
      </c>
      <c r="D91" s="5" t="n">
        <v>75</v>
      </c>
    </row>
    <row r="92" spans="1:6">
      <c r="A92" s="4" t="s">
        <v>376</v>
      </c>
    </row>
    <row r="93" spans="1:6">
      <c r="A93" s="3" t="s">
        <v>348</v>
      </c>
    </row>
    <row r="94" spans="1:6">
      <c r="A94" s="4" t="s">
        <v>56</v>
      </c>
      <c r="C94" s="5" t="n">
        <v>63</v>
      </c>
      <c r="E94" s="5" t="n">
        <v>271</v>
      </c>
    </row>
    <row r="95" spans="1:6">
      <c r="A95" s="4" t="s">
        <v>377</v>
      </c>
    </row>
    <row r="96" spans="1:6">
      <c r="A96" s="3" t="s">
        <v>348</v>
      </c>
    </row>
    <row r="97" spans="1:6">
      <c r="A97" s="4" t="s">
        <v>56</v>
      </c>
      <c r="B97" s="5" t="n">
        <v>1</v>
      </c>
      <c r="D97" s="5" t="n">
        <v>1</v>
      </c>
    </row>
    <row r="98" spans="1:6">
      <c r="A98" s="4" t="s">
        <v>378</v>
      </c>
    </row>
    <row r="99" spans="1:6">
      <c r="A99" s="3" t="s">
        <v>348</v>
      </c>
    </row>
    <row r="100" spans="1:6">
      <c r="A100" s="4" t="s">
        <v>56</v>
      </c>
      <c r="C100" s="5" t="n">
        <v>39</v>
      </c>
      <c r="E100" s="5" t="n">
        <v>198</v>
      </c>
    </row>
    <row r="101" spans="1:6">
      <c r="A101" s="4" t="s">
        <v>379</v>
      </c>
    </row>
    <row r="102" spans="1:6">
      <c r="A102" s="3" t="s">
        <v>348</v>
      </c>
    </row>
    <row r="103" spans="1:6">
      <c r="A103" s="4" t="s">
        <v>56</v>
      </c>
      <c r="B103" s="5" t="n">
        <v>25</v>
      </c>
      <c r="D103" s="5" t="n">
        <v>74</v>
      </c>
    </row>
    <row r="104" spans="1:6">
      <c r="A104" s="4" t="s">
        <v>380</v>
      </c>
    </row>
    <row r="105" spans="1:6">
      <c r="A105" s="3" t="s">
        <v>348</v>
      </c>
    </row>
    <row r="106" spans="1:6">
      <c r="A106" s="4" t="s">
        <v>56</v>
      </c>
      <c r="C106" s="5" t="n">
        <v>24</v>
      </c>
      <c r="E106" s="5" t="n">
        <v>73</v>
      </c>
    </row>
    <row r="107" spans="1:6">
      <c r="A107" s="4" t="s">
        <v>381</v>
      </c>
    </row>
    <row r="108" spans="1:6">
      <c r="A108" s="3" t="s">
        <v>348</v>
      </c>
    </row>
    <row r="109" spans="1:6">
      <c r="A109" s="4" t="s">
        <v>56</v>
      </c>
      <c r="B109" s="5" t="n">
        <v>173</v>
      </c>
      <c r="D109" s="5" t="n">
        <v>448</v>
      </c>
    </row>
    <row r="110" spans="1:6">
      <c r="A110" s="4" t="s">
        <v>382</v>
      </c>
    </row>
    <row r="111" spans="1:6">
      <c r="A111" s="3" t="s">
        <v>348</v>
      </c>
    </row>
    <row r="112" spans="1:6">
      <c r="A112" s="4" t="s">
        <v>56</v>
      </c>
      <c r="C112" s="5" t="n">
        <v>284</v>
      </c>
      <c r="E112" s="5" t="n">
        <v>592</v>
      </c>
    </row>
    <row r="113" spans="1:6">
      <c r="A113" s="4" t="s">
        <v>383</v>
      </c>
    </row>
    <row r="114" spans="1:6">
      <c r="A114" s="3" t="s">
        <v>348</v>
      </c>
    </row>
    <row r="115" spans="1:6">
      <c r="A115" s="4" t="s">
        <v>56</v>
      </c>
      <c r="B115" s="5" t="n">
        <v>86</v>
      </c>
      <c r="D115" s="5" t="n">
        <v>168</v>
      </c>
    </row>
    <row r="116" spans="1:6">
      <c r="A116" s="4" t="s">
        <v>384</v>
      </c>
    </row>
    <row r="117" spans="1:6">
      <c r="A117" s="3" t="s">
        <v>348</v>
      </c>
    </row>
    <row r="118" spans="1:6">
      <c r="A118" s="4" t="s">
        <v>56</v>
      </c>
      <c r="C118" s="5" t="n">
        <v>116</v>
      </c>
      <c r="E118" s="5" t="n">
        <v>244</v>
      </c>
    </row>
    <row r="119" spans="1:6">
      <c r="A119" s="4" t="s">
        <v>385</v>
      </c>
    </row>
    <row r="120" spans="1:6">
      <c r="A120" s="3" t="s">
        <v>348</v>
      </c>
    </row>
    <row r="121" spans="1:6">
      <c r="A121" s="4" t="s">
        <v>56</v>
      </c>
      <c r="B121" s="5" t="n">
        <v>54</v>
      </c>
      <c r="D121" s="5" t="n">
        <v>166</v>
      </c>
    </row>
    <row r="122" spans="1:6">
      <c r="A122" s="4" t="s">
        <v>386</v>
      </c>
    </row>
    <row r="123" spans="1:6">
      <c r="A123" s="3" t="s">
        <v>348</v>
      </c>
    </row>
    <row r="124" spans="1:6">
      <c r="A124" s="4" t="s">
        <v>56</v>
      </c>
      <c r="C124" s="5" t="n">
        <v>33</v>
      </c>
      <c r="E124" s="5" t="n">
        <v>89</v>
      </c>
    </row>
    <row r="125" spans="1:6">
      <c r="A125" s="4" t="s">
        <v>387</v>
      </c>
    </row>
    <row r="126" spans="1:6">
      <c r="A126" s="3" t="s">
        <v>348</v>
      </c>
    </row>
    <row r="127" spans="1:6">
      <c r="A127" s="4" t="s">
        <v>56</v>
      </c>
      <c r="B127" s="5" t="n">
        <v>11</v>
      </c>
      <c r="D127" s="5" t="n">
        <v>32</v>
      </c>
    </row>
    <row r="128" spans="1:6">
      <c r="A128" s="4" t="s">
        <v>388</v>
      </c>
    </row>
    <row r="129" spans="1:6">
      <c r="A129" s="3" t="s">
        <v>348</v>
      </c>
    </row>
    <row r="130" spans="1:6">
      <c r="A130" s="4" t="s">
        <v>56</v>
      </c>
      <c r="C130" s="5" t="n">
        <v>11</v>
      </c>
      <c r="E130" s="5" t="n">
        <v>33</v>
      </c>
    </row>
    <row r="131" spans="1:6">
      <c r="A131" s="4" t="s">
        <v>389</v>
      </c>
    </row>
    <row r="132" spans="1:6">
      <c r="A132" s="3" t="s">
        <v>348</v>
      </c>
    </row>
    <row r="133" spans="1:6">
      <c r="A133" s="4" t="s">
        <v>56</v>
      </c>
      <c r="B133" s="5" t="n">
        <v>9</v>
      </c>
      <c r="D133" s="5" t="n">
        <v>27</v>
      </c>
    </row>
    <row r="134" spans="1:6">
      <c r="A134" s="4" t="s">
        <v>390</v>
      </c>
    </row>
    <row r="135" spans="1:6">
      <c r="A135" s="3" t="s">
        <v>348</v>
      </c>
    </row>
    <row r="136" spans="1:6">
      <c r="A136" s="4" t="s">
        <v>56</v>
      </c>
      <c r="C136" s="5" t="n">
        <v>96</v>
      </c>
      <c r="E136" s="5" t="n">
        <v>114</v>
      </c>
    </row>
    <row r="137" spans="1:6">
      <c r="A137" s="4" t="s">
        <v>391</v>
      </c>
    </row>
    <row r="138" spans="1:6">
      <c r="A138" s="3" t="s">
        <v>348</v>
      </c>
    </row>
    <row r="139" spans="1:6">
      <c r="A139" s="4" t="s">
        <v>56</v>
      </c>
      <c r="B139" s="7" t="n">
        <v>13</v>
      </c>
      <c r="D139" s="7" t="n">
        <v>55</v>
      </c>
    </row>
    <row r="140" spans="1:6">
      <c r="A140" s="4" t="s">
        <v>392</v>
      </c>
    </row>
    <row r="141" spans="1:6">
      <c r="A141" s="3" t="s">
        <v>348</v>
      </c>
    </row>
    <row r="142" spans="1:6">
      <c r="A142" s="4" t="s">
        <v>56</v>
      </c>
      <c r="C142" s="7" t="n">
        <v>28</v>
      </c>
      <c r="E142" s="7" t="n">
        <v>1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2307</v>
      </c>
      <c r="C3" s="7" t="n">
        <v>2519</v>
      </c>
    </row>
    <row r="4" spans="1:3">
      <c r="A4" s="4" t="s">
        <v>73</v>
      </c>
      <c r="C4" s="5" t="n">
        <v>450</v>
      </c>
    </row>
    <row r="5" spans="1:3">
      <c r="A5" s="4" t="s">
        <v>74</v>
      </c>
      <c r="B5" s="5" t="n">
        <v>627</v>
      </c>
      <c r="C5" s="5" t="n">
        <v>596</v>
      </c>
    </row>
    <row r="6" spans="1:3">
      <c r="A6" s="4" t="s">
        <v>75</v>
      </c>
      <c r="B6" s="5" t="n">
        <v>401</v>
      </c>
      <c r="C6" s="5" t="n">
        <v>418</v>
      </c>
    </row>
    <row r="7" spans="1:3">
      <c r="A7" s="4" t="s">
        <v>76</v>
      </c>
      <c r="B7" s="5" t="n">
        <v>561</v>
      </c>
      <c r="C7" s="5" t="n">
        <v>466</v>
      </c>
    </row>
    <row r="8" spans="1:3">
      <c r="A8" s="4" t="s">
        <v>77</v>
      </c>
      <c r="B8" s="5" t="n">
        <v>169</v>
      </c>
      <c r="C8" s="5" t="n">
        <v>157</v>
      </c>
    </row>
    <row r="9" spans="1:3">
      <c r="A9" s="4" t="s">
        <v>78</v>
      </c>
      <c r="B9" s="5" t="n">
        <v>4065</v>
      </c>
      <c r="C9" s="5" t="n">
        <v>4606</v>
      </c>
    </row>
    <row r="10" spans="1:3">
      <c r="A10" s="4" t="s">
        <v>79</v>
      </c>
      <c r="B10" s="5" t="n">
        <v>23565</v>
      </c>
      <c r="C10" s="5" t="n">
        <v>22693</v>
      </c>
    </row>
    <row r="11" spans="1:3">
      <c r="A11" s="4" t="s">
        <v>80</v>
      </c>
      <c r="B11" s="5" t="n">
        <v>-5206</v>
      </c>
      <c r="C11" s="5" t="n">
        <v>-5291</v>
      </c>
    </row>
    <row r="12" spans="1:3">
      <c r="A12" s="4" t="s">
        <v>81</v>
      </c>
      <c r="B12" s="5" t="n">
        <v>18359</v>
      </c>
      <c r="C12" s="5" t="n">
        <v>17402</v>
      </c>
    </row>
    <row r="13" spans="1:3">
      <c r="A13" s="4" t="s">
        <v>82</v>
      </c>
      <c r="B13" s="5" t="n">
        <v>554</v>
      </c>
    </row>
    <row r="14" spans="1:3">
      <c r="A14" s="4" t="s">
        <v>83</v>
      </c>
      <c r="B14" s="5" t="n">
        <v>40</v>
      </c>
      <c r="C14" s="5" t="n">
        <v>47</v>
      </c>
    </row>
    <row r="15" spans="1:3">
      <c r="A15" s="4" t="s">
        <v>84</v>
      </c>
      <c r="B15" s="5" t="n">
        <v>444</v>
      </c>
      <c r="C15" s="5" t="n">
        <v>355</v>
      </c>
    </row>
    <row r="16" spans="1:3">
      <c r="A16" s="4" t="s">
        <v>85</v>
      </c>
      <c r="B16" s="5" t="n">
        <v>23462</v>
      </c>
      <c r="C16" s="5" t="n">
        <v>22410</v>
      </c>
    </row>
    <row r="17" spans="1:3">
      <c r="A17" s="3" t="s">
        <v>86</v>
      </c>
    </row>
    <row r="18" spans="1:3">
      <c r="A18" s="4" t="s">
        <v>87</v>
      </c>
      <c r="B18" s="5" t="n">
        <v>172</v>
      </c>
      <c r="C18" s="5" t="n">
        <v>201</v>
      </c>
    </row>
    <row r="19" spans="1:3">
      <c r="A19" s="4" t="s">
        <v>88</v>
      </c>
      <c r="B19" s="5" t="n">
        <v>26</v>
      </c>
      <c r="C19" s="5" t="n">
        <v>79</v>
      </c>
    </row>
    <row r="20" spans="1:3">
      <c r="A20" s="4" t="s">
        <v>89</v>
      </c>
      <c r="B20" s="5" t="n">
        <v>372</v>
      </c>
      <c r="C20" s="5" t="n">
        <v>250</v>
      </c>
    </row>
    <row r="21" spans="1:3">
      <c r="A21" s="4" t="s">
        <v>90</v>
      </c>
      <c r="B21" s="5" t="n">
        <v>752</v>
      </c>
      <c r="C21" s="5" t="n">
        <v>839</v>
      </c>
    </row>
    <row r="22" spans="1:3">
      <c r="A22" s="4" t="s">
        <v>91</v>
      </c>
      <c r="B22" s="5" t="n">
        <v>1322</v>
      </c>
      <c r="C22" s="5" t="n">
        <v>1369</v>
      </c>
    </row>
    <row r="23" spans="1:3">
      <c r="A23" s="4" t="s">
        <v>92</v>
      </c>
      <c r="B23" s="5" t="n">
        <v>8955</v>
      </c>
      <c r="C23" s="5" t="n">
        <v>7146</v>
      </c>
    </row>
    <row r="24" spans="1:3">
      <c r="A24" s="4" t="s">
        <v>83</v>
      </c>
      <c r="B24" s="5" t="n">
        <v>75</v>
      </c>
      <c r="C24" s="5" t="n">
        <v>44</v>
      </c>
    </row>
    <row r="25" spans="1:3">
      <c r="A25" s="4" t="s">
        <v>93</v>
      </c>
      <c r="B25" s="5" t="n">
        <v>1149</v>
      </c>
      <c r="C25" s="5" t="n">
        <v>1082</v>
      </c>
    </row>
    <row r="26" spans="1:3">
      <c r="A26" s="4" t="s">
        <v>94</v>
      </c>
      <c r="B26" s="5" t="n">
        <v>10179</v>
      </c>
      <c r="C26" s="5" t="n">
        <v>8272</v>
      </c>
    </row>
    <row r="27" spans="1:3">
      <c r="A27" s="4" t="s">
        <v>95</v>
      </c>
      <c r="B27" s="4" t="s">
        <v>96</v>
      </c>
      <c r="C27" s="4" t="s">
        <v>96</v>
      </c>
    </row>
    <row r="28" spans="1:3">
      <c r="A28" s="4" t="s">
        <v>97</v>
      </c>
      <c r="C28" s="5" t="n">
        <v>58</v>
      </c>
    </row>
    <row r="29" spans="1:3">
      <c r="A29" s="4" t="s">
        <v>98</v>
      </c>
      <c r="B29" s="5" t="n">
        <v>44</v>
      </c>
      <c r="C29" s="5" t="n">
        <v>37</v>
      </c>
    </row>
    <row r="30" spans="1:3">
      <c r="A30" s="4" t="s">
        <v>99</v>
      </c>
      <c r="B30" s="5" t="n">
        <v>12033</v>
      </c>
      <c r="C30" s="5" t="n">
        <v>11031</v>
      </c>
    </row>
    <row r="31" spans="1:3">
      <c r="A31" s="4" t="s">
        <v>100</v>
      </c>
      <c r="B31" s="5" t="n">
        <v>175</v>
      </c>
      <c r="C31" s="5" t="n">
        <v>1929</v>
      </c>
    </row>
    <row r="32" spans="1:3">
      <c r="A32" s="4" t="s">
        <v>101</v>
      </c>
      <c r="B32" s="5" t="n">
        <v>-290</v>
      </c>
      <c r="C32" s="5" t="n">
        <v>-290</v>
      </c>
    </row>
    <row r="33" spans="1:3">
      <c r="A33" s="4" t="s">
        <v>102</v>
      </c>
      <c r="B33" s="5" t="n">
        <v>11962</v>
      </c>
      <c r="C33" s="5" t="n">
        <v>12707</v>
      </c>
    </row>
    <row r="34" spans="1:3">
      <c r="A34" s="4" t="s">
        <v>103</v>
      </c>
      <c r="B34" s="5" t="n">
        <v>-1</v>
      </c>
      <c r="C34" s="5" t="n">
        <v>4</v>
      </c>
    </row>
    <row r="35" spans="1:3">
      <c r="A35" s="4" t="s">
        <v>104</v>
      </c>
      <c r="B35" s="5" t="n">
        <v>11961</v>
      </c>
      <c r="C35" s="5" t="n">
        <v>12711</v>
      </c>
    </row>
    <row r="36" spans="1:3">
      <c r="A36" s="4" t="s">
        <v>105</v>
      </c>
      <c r="B36" s="7" t="n">
        <v>23462</v>
      </c>
      <c r="C36" s="7" t="n">
        <v>224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93</v>
      </c>
      <c r="B1" s="2" t="s">
        <v>2</v>
      </c>
      <c r="C1" s="2" t="s">
        <v>394</v>
      </c>
      <c r="D1" s="2" t="s">
        <v>70</v>
      </c>
    </row>
    <row r="2" spans="1:4">
      <c r="A2" s="3" t="s">
        <v>395</v>
      </c>
    </row>
    <row r="3" spans="1:4">
      <c r="A3" s="4" t="s">
        <v>396</v>
      </c>
      <c r="B3" s="7" t="n">
        <v>90</v>
      </c>
      <c r="C3" s="7" t="n">
        <v>203</v>
      </c>
    </row>
    <row r="4" spans="1:4">
      <c r="A4" s="4" t="s">
        <v>397</v>
      </c>
      <c r="B4" s="5" t="n">
        <v>408</v>
      </c>
      <c r="C4" s="5" t="n">
        <v>422</v>
      </c>
    </row>
    <row r="5" spans="1:4">
      <c r="A5" s="4" t="s">
        <v>398</v>
      </c>
      <c r="B5" s="7" t="n">
        <v>498</v>
      </c>
      <c r="C5" s="7" t="n">
        <v>625</v>
      </c>
      <c r="D5" s="7" t="n">
        <v>6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99</v>
      </c>
      <c r="B1" s="2" t="s">
        <v>1</v>
      </c>
    </row>
    <row r="2" spans="1:2">
      <c r="B2" s="2" t="s">
        <v>282</v>
      </c>
    </row>
    <row r="3" spans="1:2">
      <c r="A3" s="3" t="s">
        <v>400</v>
      </c>
    </row>
    <row r="4" spans="1:2">
      <c r="A4" s="4" t="s">
        <v>401</v>
      </c>
      <c r="B4" s="7" t="n">
        <v>625</v>
      </c>
    </row>
    <row r="5" spans="1:2">
      <c r="A5" s="4" t="s">
        <v>402</v>
      </c>
      <c r="B5" s="5" t="n">
        <v>-192</v>
      </c>
    </row>
    <row r="6" spans="1:2">
      <c r="A6" s="4" t="s">
        <v>403</v>
      </c>
      <c r="B6" s="5" t="n">
        <v>65</v>
      </c>
    </row>
    <row r="7" spans="1:2">
      <c r="A7" s="4" t="s">
        <v>404</v>
      </c>
      <c r="B7" s="7" t="n">
        <v>4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8</v>
      </c>
    </row>
    <row r="3" spans="1:3">
      <c r="A3" s="3" t="s">
        <v>406</v>
      </c>
    </row>
    <row r="4" spans="1:3">
      <c r="A4" s="4" t="s">
        <v>407</v>
      </c>
      <c r="B4" s="7" t="n">
        <v>140</v>
      </c>
      <c r="C4" s="7" t="n">
        <v>386</v>
      </c>
    </row>
    <row r="5" spans="1:3">
      <c r="A5" s="4" t="s">
        <v>408</v>
      </c>
    </row>
    <row r="6" spans="1:3">
      <c r="A6" s="3" t="s">
        <v>406</v>
      </c>
    </row>
    <row r="7" spans="1:3">
      <c r="A7" s="4" t="s">
        <v>409</v>
      </c>
      <c r="B7" s="5" t="n">
        <v>1392</v>
      </c>
      <c r="C7" s="5" t="n">
        <v>2171</v>
      </c>
    </row>
    <row r="8" spans="1:3">
      <c r="A8" s="4" t="s">
        <v>407</v>
      </c>
      <c r="B8" s="5" t="n">
        <v>140</v>
      </c>
      <c r="C8" s="5" t="n">
        <v>386</v>
      </c>
    </row>
    <row r="9" spans="1:3">
      <c r="A9" s="4" t="s">
        <v>410</v>
      </c>
      <c r="B9" s="5" t="n">
        <v>-6</v>
      </c>
      <c r="C9" s="5" t="n">
        <v>-22</v>
      </c>
    </row>
    <row r="10" spans="1:3">
      <c r="A10" s="4" t="s">
        <v>411</v>
      </c>
      <c r="B10" s="5" t="n">
        <v>26</v>
      </c>
    </row>
    <row r="11" spans="1:3">
      <c r="A11" s="4" t="s">
        <v>412</v>
      </c>
      <c r="C11" s="5" t="n">
        <v>-289</v>
      </c>
    </row>
    <row r="12" spans="1:3">
      <c r="A12" s="4" t="s">
        <v>413</v>
      </c>
      <c r="B12" s="5" t="n">
        <v>588</v>
      </c>
      <c r="C12" s="5" t="n">
        <v>2180</v>
      </c>
    </row>
    <row r="13" spans="1:3">
      <c r="A13" s="4" t="s">
        <v>414</v>
      </c>
    </row>
    <row r="14" spans="1:3">
      <c r="A14" s="3" t="s">
        <v>406</v>
      </c>
    </row>
    <row r="15" spans="1:3">
      <c r="A15" s="4" t="s">
        <v>407</v>
      </c>
      <c r="B15" s="5" t="n">
        <v>64</v>
      </c>
      <c r="C15" s="5" t="n">
        <v>299</v>
      </c>
    </row>
    <row r="16" spans="1:3">
      <c r="A16" s="4" t="s">
        <v>415</v>
      </c>
      <c r="B16" s="5" t="n">
        <v>-903</v>
      </c>
    </row>
    <row r="17" spans="1:3">
      <c r="A17" s="4" t="s">
        <v>416</v>
      </c>
    </row>
    <row r="18" spans="1:3">
      <c r="A18" s="3" t="s">
        <v>406</v>
      </c>
    </row>
    <row r="19" spans="1:3">
      <c r="A19" s="4" t="s">
        <v>407</v>
      </c>
      <c r="B19" s="5" t="n">
        <v>76</v>
      </c>
      <c r="C19" s="5" t="n">
        <v>87</v>
      </c>
    </row>
    <row r="20" spans="1:3">
      <c r="A20" s="4" t="s">
        <v>415</v>
      </c>
      <c r="B20" s="7" t="n">
        <v>-61</v>
      </c>
      <c r="C20" s="7" t="n">
        <v>-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17</v>
      </c>
      <c r="B1" s="2" t="s">
        <v>1</v>
      </c>
    </row>
    <row r="2" spans="1:2">
      <c r="B2" s="2" t="s">
        <v>418</v>
      </c>
    </row>
    <row r="3" spans="1:2">
      <c r="A3" s="3" t="s">
        <v>419</v>
      </c>
    </row>
    <row r="4" spans="1:2">
      <c r="A4" s="4" t="s">
        <v>420</v>
      </c>
      <c r="B4" s="7" t="n">
        <v>94</v>
      </c>
    </row>
    <row r="5" spans="1:2">
      <c r="A5" s="4" t="s">
        <v>421</v>
      </c>
      <c r="B5" s="7" t="n">
        <v>95</v>
      </c>
    </row>
    <row r="6" spans="1:2">
      <c r="A6" s="4" t="s">
        <v>422</v>
      </c>
      <c r="B6" s="8" t="n">
        <v>0.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7</v>
      </c>
      <c r="D1" s="2" t="s">
        <v>1</v>
      </c>
    </row>
    <row r="2" spans="1:5">
      <c r="B2" s="2" t="s">
        <v>2</v>
      </c>
      <c r="C2" s="2" t="s">
        <v>28</v>
      </c>
      <c r="D2" s="2" t="s">
        <v>2</v>
      </c>
      <c r="E2" s="2" t="s">
        <v>28</v>
      </c>
    </row>
    <row r="3" spans="1:5">
      <c r="A3" s="3" t="s">
        <v>424</v>
      </c>
    </row>
    <row r="4" spans="1:5">
      <c r="A4" s="4" t="s">
        <v>425</v>
      </c>
      <c r="B4" s="7" t="n">
        <v>433</v>
      </c>
      <c r="C4" s="7" t="n">
        <v>1400</v>
      </c>
      <c r="D4" s="7" t="n">
        <v>981</v>
      </c>
      <c r="E4" s="7" t="n">
        <v>1400</v>
      </c>
    </row>
    <row r="5" spans="1:5">
      <c r="A5" s="4" t="s">
        <v>426</v>
      </c>
      <c r="D5" s="7" t="n">
        <v>0</v>
      </c>
      <c r="E5" s="7" t="n">
        <v>0</v>
      </c>
    </row>
    <row r="6" spans="1:5">
      <c r="A6" s="4" t="s">
        <v>427</v>
      </c>
      <c r="B6" s="8" t="n">
        <v>0.93</v>
      </c>
      <c r="C6" s="8" t="n">
        <v>3.54</v>
      </c>
      <c r="D6" s="8" t="n">
        <v>2.15</v>
      </c>
      <c r="E6" s="8" t="n">
        <v>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1"/>
    <col customWidth="1" max="5" min="5" width="35"/>
    <col customWidth="1" max="6" min="6" width="31"/>
    <col customWidth="1" max="7" min="7" width="21"/>
  </cols>
  <sheetData>
    <row r="1" spans="1:7">
      <c r="A1" s="1" t="s">
        <v>428</v>
      </c>
      <c r="B1" s="2" t="s">
        <v>429</v>
      </c>
      <c r="C1" s="2" t="s">
        <v>262</v>
      </c>
      <c r="D1" s="2" t="s">
        <v>308</v>
      </c>
      <c r="E1" s="2" t="s">
        <v>430</v>
      </c>
      <c r="F1" s="2" t="s">
        <v>418</v>
      </c>
      <c r="G1" s="2" t="s">
        <v>263</v>
      </c>
    </row>
    <row r="2" spans="1:7">
      <c r="A2" s="3" t="s">
        <v>431</v>
      </c>
    </row>
    <row r="3" spans="1:7">
      <c r="A3" s="4" t="s">
        <v>309</v>
      </c>
      <c r="C3" s="5" t="n">
        <v>41</v>
      </c>
      <c r="E3" s="5" t="n">
        <v>41</v>
      </c>
    </row>
    <row r="4" spans="1:7">
      <c r="A4" s="4" t="s">
        <v>432</v>
      </c>
      <c r="E4" s="7" t="n">
        <v>37</v>
      </c>
      <c r="F4" s="7" t="n">
        <v>330</v>
      </c>
    </row>
    <row r="5" spans="1:7">
      <c r="A5" s="4" t="s">
        <v>433</v>
      </c>
      <c r="C5" s="7" t="n">
        <v>-6</v>
      </c>
      <c r="D5" s="7" t="n">
        <v>-9</v>
      </c>
      <c r="F5" s="5" t="n">
        <v>-1602</v>
      </c>
    </row>
    <row r="6" spans="1:7">
      <c r="A6" s="4" t="s">
        <v>434</v>
      </c>
      <c r="C6" s="5" t="n">
        <v>26</v>
      </c>
      <c r="E6" s="7" t="n">
        <v>26</v>
      </c>
      <c r="G6" s="7" t="n">
        <v>22</v>
      </c>
    </row>
    <row r="7" spans="1:7">
      <c r="A7" s="4" t="s">
        <v>435</v>
      </c>
    </row>
    <row r="8" spans="1:7">
      <c r="A8" s="3" t="s">
        <v>431</v>
      </c>
    </row>
    <row r="9" spans="1:7">
      <c r="A9" s="4" t="s">
        <v>309</v>
      </c>
      <c r="B9" s="5" t="n">
        <v>10</v>
      </c>
    </row>
    <row r="10" spans="1:7">
      <c r="A10" s="4" t="s">
        <v>312</v>
      </c>
      <c r="B10" s="5" t="n">
        <v>5</v>
      </c>
    </row>
    <row r="11" spans="1:7">
      <c r="A11" s="4" t="s">
        <v>432</v>
      </c>
      <c r="F11" s="5" t="n">
        <v>319</v>
      </c>
    </row>
    <row r="12" spans="1:7">
      <c r="A12" s="4" t="s">
        <v>433</v>
      </c>
      <c r="F12" s="7" t="n">
        <v>-1600</v>
      </c>
    </row>
    <row r="13" spans="1:7">
      <c r="A13" s="4" t="s">
        <v>436</v>
      </c>
      <c r="F13" s="8" t="n">
        <v>-4.08</v>
      </c>
    </row>
    <row r="14" spans="1:7">
      <c r="A14" s="4" t="s">
        <v>437</v>
      </c>
      <c r="F14" s="7" t="n">
        <v>0</v>
      </c>
    </row>
    <row r="15" spans="1:7">
      <c r="A15" s="4" t="s">
        <v>438</v>
      </c>
      <c r="B15" s="5" t="n">
        <v>3</v>
      </c>
      <c r="E15" s="5" t="n">
        <v>1</v>
      </c>
    </row>
    <row r="16" spans="1:7">
      <c r="A16" s="4" t="s">
        <v>439</v>
      </c>
      <c r="C16" s="7" t="n">
        <v>10</v>
      </c>
      <c r="D16" s="5" t="n">
        <v>19</v>
      </c>
      <c r="E16" s="7" t="n">
        <v>42</v>
      </c>
      <c r="F16" s="5" t="n">
        <v>46</v>
      </c>
    </row>
    <row r="17" spans="1:7">
      <c r="A17" s="4" t="s">
        <v>440</v>
      </c>
    </row>
    <row r="18" spans="1:7">
      <c r="A18" s="3" t="s">
        <v>431</v>
      </c>
    </row>
    <row r="19" spans="1:7">
      <c r="A19" s="4" t="s">
        <v>432</v>
      </c>
      <c r="E19" s="5" t="n">
        <v>31</v>
      </c>
    </row>
    <row r="20" spans="1:7">
      <c r="A20" s="4" t="s">
        <v>433</v>
      </c>
      <c r="E20" s="7" t="n">
        <v>6</v>
      </c>
    </row>
    <row r="21" spans="1:7">
      <c r="A21" s="4" t="s">
        <v>436</v>
      </c>
      <c r="E21" s="8" t="n">
        <v>0.02</v>
      </c>
    </row>
    <row r="22" spans="1:7">
      <c r="A22" s="4" t="s">
        <v>437</v>
      </c>
      <c r="E22" s="7" t="n">
        <v>0</v>
      </c>
    </row>
    <row r="23" spans="1:7">
      <c r="A23" s="4" t="s">
        <v>441</v>
      </c>
    </row>
    <row r="24" spans="1:7">
      <c r="A24" s="3" t="s">
        <v>431</v>
      </c>
    </row>
    <row r="25" spans="1:7">
      <c r="A25" s="4" t="s">
        <v>432</v>
      </c>
      <c r="D25" s="5" t="n">
        <v>1</v>
      </c>
      <c r="E25" s="5" t="n">
        <v>6</v>
      </c>
      <c r="F25" s="5" t="n">
        <v>8</v>
      </c>
    </row>
    <row r="26" spans="1:7">
      <c r="A26" s="4" t="s">
        <v>433</v>
      </c>
      <c r="D26" s="7" t="n">
        <v>-9</v>
      </c>
      <c r="E26" s="7" t="n">
        <v>-6</v>
      </c>
      <c r="F26" s="5" t="n">
        <v>-8</v>
      </c>
    </row>
    <row r="27" spans="1:7">
      <c r="A27" s="4" t="s">
        <v>442</v>
      </c>
    </row>
    <row r="28" spans="1:7">
      <c r="A28" s="3" t="s">
        <v>431</v>
      </c>
    </row>
    <row r="29" spans="1:7">
      <c r="A29" s="4" t="s">
        <v>432</v>
      </c>
      <c r="F29" s="5" t="n">
        <v>3</v>
      </c>
    </row>
    <row r="30" spans="1:7">
      <c r="A30" s="4" t="s">
        <v>433</v>
      </c>
      <c r="F30"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18"/>
  </cols>
  <sheetData>
    <row r="1" spans="1:3">
      <c r="A1" s="1" t="s">
        <v>443</v>
      </c>
      <c r="B1" s="2" t="s">
        <v>1</v>
      </c>
    </row>
    <row r="2" spans="1:3">
      <c r="B2" s="2" t="s">
        <v>444</v>
      </c>
      <c r="C2" s="2" t="s">
        <v>445</v>
      </c>
    </row>
    <row r="3" spans="1:3">
      <c r="A3" s="3" t="s">
        <v>180</v>
      </c>
    </row>
    <row r="4" spans="1:3">
      <c r="A4" s="4" t="s">
        <v>446</v>
      </c>
      <c r="C4" s="5" t="n">
        <v>3</v>
      </c>
    </row>
    <row r="5" spans="1:3">
      <c r="A5" s="4" t="s">
        <v>294</v>
      </c>
      <c r="B5" s="7" t="n">
        <v>462</v>
      </c>
    </row>
    <row r="6" spans="1:3">
      <c r="A6" s="4" t="s">
        <v>447</v>
      </c>
      <c r="B6" s="8" t="n">
        <v>1.02</v>
      </c>
    </row>
    <row r="7" spans="1:3">
      <c r="A7" s="4" t="s">
        <v>295</v>
      </c>
      <c r="B7"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2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2"/>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1"/>
    <col customWidth="1" max="18" min="18" width="21"/>
    <col customWidth="1" max="19" min="19" width="21"/>
  </cols>
  <sheetData>
    <row r="1" spans="1:19">
      <c r="A1" s="1" t="s">
        <v>448</v>
      </c>
      <c r="B1" s="2" t="s">
        <v>449</v>
      </c>
      <c r="C1" s="2" t="s">
        <v>450</v>
      </c>
      <c r="D1" s="2" t="s">
        <v>451</v>
      </c>
      <c r="E1" s="2" t="s">
        <v>452</v>
      </c>
      <c r="F1" s="2" t="s">
        <v>453</v>
      </c>
      <c r="G1" s="2" t="s">
        <v>454</v>
      </c>
      <c r="H1" s="2" t="s">
        <v>455</v>
      </c>
      <c r="I1" s="2" t="s">
        <v>456</v>
      </c>
      <c r="J1" s="2" t="s">
        <v>457</v>
      </c>
      <c r="K1" s="2" t="s">
        <v>458</v>
      </c>
      <c r="L1" s="2" t="s">
        <v>282</v>
      </c>
      <c r="M1" s="2" t="s">
        <v>308</v>
      </c>
      <c r="N1" s="2" t="s">
        <v>282</v>
      </c>
      <c r="O1" s="2" t="s">
        <v>308</v>
      </c>
      <c r="P1" s="2" t="s">
        <v>459</v>
      </c>
      <c r="Q1" s="2" t="s">
        <v>460</v>
      </c>
      <c r="R1" s="2" t="s">
        <v>263</v>
      </c>
      <c r="S1" s="2" t="s">
        <v>461</v>
      </c>
    </row>
    <row r="2" spans="1:19">
      <c r="A2" s="3" t="s">
        <v>462</v>
      </c>
    </row>
    <row r="3" spans="1:19">
      <c r="A3" s="4" t="s">
        <v>463</v>
      </c>
      <c r="L3" s="7" t="n">
        <v>9434</v>
      </c>
      <c r="N3" s="7" t="n">
        <v>9434</v>
      </c>
      <c r="R3" s="7" t="n">
        <v>7484</v>
      </c>
    </row>
    <row r="4" spans="1:19">
      <c r="A4" s="4" t="s">
        <v>89</v>
      </c>
      <c r="L4" s="5" t="n">
        <v>385</v>
      </c>
      <c r="N4" s="5" t="n">
        <v>385</v>
      </c>
      <c r="R4" s="5" t="n">
        <v>257</v>
      </c>
    </row>
    <row r="5" spans="1:19">
      <c r="A5" s="4" t="s">
        <v>92</v>
      </c>
      <c r="L5" s="5" t="n">
        <v>9049</v>
      </c>
      <c r="N5" s="5" t="n">
        <v>9049</v>
      </c>
      <c r="R5" s="5" t="n">
        <v>7227</v>
      </c>
    </row>
    <row r="6" spans="1:19">
      <c r="A6" s="3" t="s">
        <v>464</v>
      </c>
    </row>
    <row r="7" spans="1:19">
      <c r="A7" s="4" t="s">
        <v>465</v>
      </c>
      <c r="L7" s="5" t="n">
        <v>9327</v>
      </c>
      <c r="N7" s="5" t="n">
        <v>9327</v>
      </c>
      <c r="R7" s="5" t="n">
        <v>7396</v>
      </c>
    </row>
    <row r="8" spans="1:19">
      <c r="A8" s="4" t="s">
        <v>89</v>
      </c>
      <c r="L8" s="5" t="n">
        <v>372</v>
      </c>
      <c r="N8" s="5" t="n">
        <v>372</v>
      </c>
      <c r="R8" s="5" t="n">
        <v>250</v>
      </c>
    </row>
    <row r="9" spans="1:19">
      <c r="A9" s="4" t="s">
        <v>92</v>
      </c>
      <c r="L9" s="5" t="n">
        <v>8955</v>
      </c>
      <c r="N9" s="5" t="n">
        <v>8955</v>
      </c>
      <c r="R9" s="5" t="n">
        <v>7146</v>
      </c>
    </row>
    <row r="10" spans="1:19">
      <c r="A10" s="4" t="s">
        <v>42</v>
      </c>
      <c r="L10" s="5" t="n">
        <v>-1</v>
      </c>
      <c r="M10" s="7" t="n">
        <v>-1</v>
      </c>
      <c r="N10" s="5" t="n">
        <v>-3</v>
      </c>
      <c r="O10" s="7" t="n">
        <v>-49</v>
      </c>
    </row>
    <row r="11" spans="1:19">
      <c r="A11" s="4" t="s">
        <v>135</v>
      </c>
      <c r="N11" s="5" t="n">
        <v>172</v>
      </c>
    </row>
    <row r="12" spans="1:19">
      <c r="A12" s="4" t="s">
        <v>466</v>
      </c>
      <c r="N12" s="5" t="n">
        <v>1319</v>
      </c>
      <c r="O12" s="5" t="n">
        <v>403</v>
      </c>
    </row>
    <row r="13" spans="1:19">
      <c r="A13" s="4" t="s">
        <v>467</v>
      </c>
      <c r="L13" s="5" t="n">
        <v>568</v>
      </c>
      <c r="N13" s="5" t="n">
        <v>568</v>
      </c>
      <c r="R13" s="5" t="n">
        <v>456</v>
      </c>
    </row>
    <row r="14" spans="1:19">
      <c r="A14" s="4" t="s">
        <v>468</v>
      </c>
    </row>
    <row r="15" spans="1:19">
      <c r="A15" s="3" t="s">
        <v>462</v>
      </c>
    </row>
    <row r="16" spans="1:19">
      <c r="A16" s="4" t="s">
        <v>463</v>
      </c>
      <c r="R16" s="5" t="n">
        <v>26</v>
      </c>
    </row>
    <row r="17" spans="1:19">
      <c r="A17" s="4" t="s">
        <v>89</v>
      </c>
      <c r="R17" s="5" t="n">
        <v>26</v>
      </c>
    </row>
    <row r="18" spans="1:19">
      <c r="A18" s="3" t="s">
        <v>464</v>
      </c>
    </row>
    <row r="19" spans="1:19">
      <c r="A19" s="4" t="s">
        <v>465</v>
      </c>
      <c r="R19" s="5" t="n">
        <v>26</v>
      </c>
    </row>
    <row r="20" spans="1:19">
      <c r="A20" s="4" t="s">
        <v>89</v>
      </c>
      <c r="R20" s="5" t="n">
        <v>26</v>
      </c>
    </row>
    <row r="21" spans="1:19">
      <c r="A21" s="4" t="s">
        <v>469</v>
      </c>
    </row>
    <row r="22" spans="1:19">
      <c r="A22" s="3" t="s">
        <v>462</v>
      </c>
    </row>
    <row r="23" spans="1:19">
      <c r="A23" s="4" t="s">
        <v>463</v>
      </c>
      <c r="L23" s="5" t="n">
        <v>286</v>
      </c>
      <c r="N23" s="5" t="n">
        <v>286</v>
      </c>
      <c r="R23" s="5" t="n">
        <v>286</v>
      </c>
    </row>
    <row r="24" spans="1:19">
      <c r="A24" s="3" t="s">
        <v>464</v>
      </c>
    </row>
    <row r="25" spans="1:19">
      <c r="A25" s="4" t="s">
        <v>465</v>
      </c>
      <c r="L25" s="7" t="n">
        <v>288</v>
      </c>
      <c r="N25" s="7" t="n">
        <v>288</v>
      </c>
      <c r="R25" s="5" t="n">
        <v>288</v>
      </c>
    </row>
    <row r="26" spans="1:19">
      <c r="A26" s="4" t="s">
        <v>267</v>
      </c>
      <c r="L26" s="4" t="s">
        <v>470</v>
      </c>
      <c r="N26" s="4" t="s">
        <v>470</v>
      </c>
    </row>
    <row r="27" spans="1:19">
      <c r="A27" s="4" t="s">
        <v>471</v>
      </c>
      <c r="M27" s="5" t="n">
        <v>207</v>
      </c>
      <c r="O27" s="5" t="n">
        <v>207</v>
      </c>
    </row>
    <row r="28" spans="1:19">
      <c r="A28" s="4" t="s">
        <v>472</v>
      </c>
      <c r="O28" s="5" t="n">
        <v>9</v>
      </c>
    </row>
    <row r="29" spans="1:19">
      <c r="A29" s="4" t="s">
        <v>473</v>
      </c>
    </row>
    <row r="30" spans="1:19">
      <c r="A30" s="3" t="s">
        <v>462</v>
      </c>
    </row>
    <row r="31" spans="1:19">
      <c r="A31" s="4" t="s">
        <v>463</v>
      </c>
      <c r="L31" s="7" t="n">
        <v>328</v>
      </c>
      <c r="N31" s="7" t="n">
        <v>328</v>
      </c>
      <c r="R31" s="5" t="n">
        <v>328</v>
      </c>
    </row>
    <row r="32" spans="1:19">
      <c r="A32" s="3" t="s">
        <v>464</v>
      </c>
    </row>
    <row r="33" spans="1:19">
      <c r="A33" s="4" t="s">
        <v>465</v>
      </c>
      <c r="L33" s="7" t="n">
        <v>327</v>
      </c>
      <c r="N33" s="7" t="n">
        <v>327</v>
      </c>
      <c r="R33" s="5" t="n">
        <v>327</v>
      </c>
    </row>
    <row r="34" spans="1:19">
      <c r="A34" s="4" t="s">
        <v>267</v>
      </c>
      <c r="L34" s="4" t="s">
        <v>474</v>
      </c>
      <c r="N34" s="4" t="s">
        <v>474</v>
      </c>
    </row>
    <row r="35" spans="1:19">
      <c r="A35" s="4" t="s">
        <v>475</v>
      </c>
      <c r="N35" s="4" t="s">
        <v>476</v>
      </c>
    </row>
    <row r="36" spans="1:19">
      <c r="A36" s="4" t="s">
        <v>471</v>
      </c>
      <c r="M36" s="5" t="n">
        <v>213</v>
      </c>
      <c r="O36" s="5" t="n">
        <v>213</v>
      </c>
    </row>
    <row r="37" spans="1:19">
      <c r="A37" s="4" t="s">
        <v>472</v>
      </c>
      <c r="O37" s="5" t="n">
        <v>7</v>
      </c>
    </row>
    <row r="38" spans="1:19">
      <c r="A38" s="4" t="s">
        <v>477</v>
      </c>
    </row>
    <row r="39" spans="1:19">
      <c r="A39" s="3" t="s">
        <v>462</v>
      </c>
    </row>
    <row r="40" spans="1:19">
      <c r="A40" s="4" t="s">
        <v>463</v>
      </c>
      <c r="L40" s="7" t="n">
        <v>303</v>
      </c>
      <c r="N40" s="7" t="n">
        <v>303</v>
      </c>
      <c r="R40" s="5" t="n">
        <v>362</v>
      </c>
    </row>
    <row r="41" spans="1:19">
      <c r="A41" s="4" t="s">
        <v>89</v>
      </c>
      <c r="L41" s="5" t="n">
        <v>83</v>
      </c>
      <c r="N41" s="5" t="n">
        <v>83</v>
      </c>
      <c r="R41" s="5" t="n">
        <v>79</v>
      </c>
    </row>
    <row r="42" spans="1:19">
      <c r="A42" s="3" t="s">
        <v>464</v>
      </c>
    </row>
    <row r="43" spans="1:19">
      <c r="A43" s="4" t="s">
        <v>465</v>
      </c>
      <c r="L43" s="5" t="n">
        <v>299</v>
      </c>
      <c r="N43" s="5" t="n">
        <v>299</v>
      </c>
      <c r="R43" s="5" t="n">
        <v>356</v>
      </c>
    </row>
    <row r="44" spans="1:19">
      <c r="A44" s="4" t="s">
        <v>89</v>
      </c>
      <c r="L44" s="7" t="n">
        <v>81</v>
      </c>
      <c r="N44" s="7" t="n">
        <v>81</v>
      </c>
      <c r="R44" s="5" t="n">
        <v>77</v>
      </c>
    </row>
    <row r="45" spans="1:19">
      <c r="A45" s="4" t="s">
        <v>267</v>
      </c>
      <c r="I45" s="4" t="s">
        <v>478</v>
      </c>
      <c r="L45" s="4" t="s">
        <v>478</v>
      </c>
      <c r="N45" s="4" t="s">
        <v>478</v>
      </c>
    </row>
    <row r="46" spans="1:19">
      <c r="A46" s="4" t="s">
        <v>479</v>
      </c>
      <c r="I46" s="7" t="n">
        <v>410</v>
      </c>
    </row>
    <row r="47" spans="1:19">
      <c r="A47" s="4" t="s">
        <v>466</v>
      </c>
      <c r="I47" s="7" t="n">
        <v>403</v>
      </c>
    </row>
    <row r="48" spans="1:19">
      <c r="A48" s="4" t="s">
        <v>480</v>
      </c>
    </row>
    <row r="49" spans="1:19">
      <c r="A49" s="3" t="s">
        <v>462</v>
      </c>
    </row>
    <row r="50" spans="1:19">
      <c r="A50" s="4" t="s">
        <v>463</v>
      </c>
      <c r="L50" s="7" t="n">
        <v>411</v>
      </c>
      <c r="N50" s="7" t="n">
        <v>411</v>
      </c>
      <c r="R50" s="5" t="n">
        <v>506</v>
      </c>
    </row>
    <row r="51" spans="1:19">
      <c r="A51" s="3" t="s">
        <v>464</v>
      </c>
    </row>
    <row r="52" spans="1:19">
      <c r="A52" s="4" t="s">
        <v>465</v>
      </c>
      <c r="L52" s="7" t="n">
        <v>408</v>
      </c>
      <c r="N52" s="7" t="n">
        <v>408</v>
      </c>
      <c r="R52" s="5" t="n">
        <v>502</v>
      </c>
    </row>
    <row r="53" spans="1:19">
      <c r="A53" s="4" t="s">
        <v>267</v>
      </c>
      <c r="L53" s="4" t="s">
        <v>481</v>
      </c>
      <c r="N53" s="4" t="s">
        <v>481</v>
      </c>
    </row>
    <row r="54" spans="1:19">
      <c r="A54" s="4" t="s">
        <v>475</v>
      </c>
      <c r="N54" s="4" t="s">
        <v>482</v>
      </c>
    </row>
    <row r="55" spans="1:19">
      <c r="A55" s="4" t="s">
        <v>472</v>
      </c>
      <c r="N55" s="7" t="n">
        <v>95</v>
      </c>
      <c r="O55" s="5" t="n">
        <v>33</v>
      </c>
    </row>
    <row r="56" spans="1:19">
      <c r="A56" s="4" t="s">
        <v>266</v>
      </c>
    </row>
    <row r="57" spans="1:19">
      <c r="A57" s="3" t="s">
        <v>462</v>
      </c>
    </row>
    <row r="58" spans="1:19">
      <c r="A58" s="4" t="s">
        <v>463</v>
      </c>
      <c r="L58" s="7" t="n">
        <v>863</v>
      </c>
      <c r="N58" s="5" t="n">
        <v>863</v>
      </c>
      <c r="P58" s="7" t="n">
        <v>863</v>
      </c>
    </row>
    <row r="59" spans="1:19">
      <c r="A59" s="3" t="s">
        <v>464</v>
      </c>
    </row>
    <row r="60" spans="1:19">
      <c r="A60" s="4" t="s">
        <v>465</v>
      </c>
      <c r="L60" s="7" t="n">
        <v>862</v>
      </c>
      <c r="N60" s="7" t="n">
        <v>862</v>
      </c>
    </row>
    <row r="61" spans="1:19">
      <c r="A61" s="4" t="s">
        <v>267</v>
      </c>
      <c r="L61" s="4" t="s">
        <v>268</v>
      </c>
      <c r="N61" s="4" t="s">
        <v>268</v>
      </c>
    </row>
    <row r="62" spans="1:19">
      <c r="A62" s="4" t="s">
        <v>483</v>
      </c>
      <c r="H62" s="12" t="n">
        <v>0.09729756000000001</v>
      </c>
    </row>
    <row r="63" spans="1:19">
      <c r="A63" s="4" t="s">
        <v>484</v>
      </c>
      <c r="Q63" s="8" t="n">
        <v>10.28</v>
      </c>
    </row>
    <row r="64" spans="1:19">
      <c r="A64" s="4" t="s">
        <v>485</v>
      </c>
      <c r="Q64" s="7" t="n">
        <v>1040</v>
      </c>
    </row>
    <row r="65" spans="1:19">
      <c r="A65" s="4" t="s">
        <v>135</v>
      </c>
      <c r="N65" s="7" t="n">
        <v>172</v>
      </c>
    </row>
    <row r="66" spans="1:19">
      <c r="A66" s="4" t="s">
        <v>486</v>
      </c>
    </row>
    <row r="67" spans="1:19">
      <c r="A67" s="3" t="s">
        <v>462</v>
      </c>
    </row>
    <row r="68" spans="1:19">
      <c r="A68" s="4" t="s">
        <v>463</v>
      </c>
      <c r="L68" s="7" t="n">
        <v>1250</v>
      </c>
      <c r="N68" s="5" t="n">
        <v>1250</v>
      </c>
      <c r="R68" s="5" t="n">
        <v>1250</v>
      </c>
    </row>
    <row r="69" spans="1:19">
      <c r="A69" s="3" t="s">
        <v>464</v>
      </c>
    </row>
    <row r="70" spans="1:19">
      <c r="A70" s="4" t="s">
        <v>465</v>
      </c>
      <c r="L70" s="7" t="n">
        <v>1220</v>
      </c>
      <c r="N70" s="7" t="n">
        <v>1220</v>
      </c>
      <c r="R70" s="5" t="n">
        <v>1216</v>
      </c>
    </row>
    <row r="71" spans="1:19">
      <c r="A71" s="4" t="s">
        <v>267</v>
      </c>
      <c r="J71" s="4" t="s">
        <v>487</v>
      </c>
      <c r="L71" s="4" t="s">
        <v>487</v>
      </c>
      <c r="N71" s="4" t="s">
        <v>487</v>
      </c>
    </row>
    <row r="72" spans="1:19">
      <c r="A72" s="4" t="s">
        <v>488</v>
      </c>
    </row>
    <row r="73" spans="1:19">
      <c r="A73" s="3" t="s">
        <v>462</v>
      </c>
    </row>
    <row r="74" spans="1:19">
      <c r="A74" s="4" t="s">
        <v>463</v>
      </c>
      <c r="L74" s="7" t="n">
        <v>750</v>
      </c>
      <c r="N74" s="7" t="n">
        <v>750</v>
      </c>
    </row>
    <row r="75" spans="1:19">
      <c r="A75" s="4" t="s">
        <v>89</v>
      </c>
      <c r="L75" s="5" t="n">
        <v>83</v>
      </c>
      <c r="N75" s="5" t="n">
        <v>83</v>
      </c>
    </row>
    <row r="76" spans="1:19">
      <c r="A76" s="3" t="s">
        <v>464</v>
      </c>
    </row>
    <row r="77" spans="1:19">
      <c r="A77" s="4" t="s">
        <v>465</v>
      </c>
      <c r="L77" s="5" t="n">
        <v>734</v>
      </c>
      <c r="N77" s="5" t="n">
        <v>734</v>
      </c>
    </row>
    <row r="78" spans="1:19">
      <c r="A78" s="4" t="s">
        <v>89</v>
      </c>
      <c r="L78" s="7" t="n">
        <v>79</v>
      </c>
      <c r="N78" s="7" t="n">
        <v>79</v>
      </c>
    </row>
    <row r="79" spans="1:19">
      <c r="A79" s="4" t="s">
        <v>267</v>
      </c>
      <c r="D79" s="4" t="s">
        <v>489</v>
      </c>
      <c r="L79" s="4" t="s">
        <v>489</v>
      </c>
      <c r="N79" s="4" t="s">
        <v>489</v>
      </c>
    </row>
    <row r="80" spans="1:19">
      <c r="A80" s="4" t="s">
        <v>479</v>
      </c>
      <c r="D80" s="7" t="n">
        <v>750</v>
      </c>
    </row>
    <row r="81" spans="1:19">
      <c r="A81" s="4" t="s">
        <v>466</v>
      </c>
      <c r="D81" s="5" t="n">
        <v>733</v>
      </c>
    </row>
    <row r="82" spans="1:19">
      <c r="A82" s="4" t="s">
        <v>467</v>
      </c>
      <c r="D82" s="7" t="n">
        <v>63</v>
      </c>
    </row>
    <row r="83" spans="1:19">
      <c r="A83" s="4" t="s">
        <v>490</v>
      </c>
      <c r="D83" s="5" t="n">
        <v>6</v>
      </c>
    </row>
    <row r="84" spans="1:19">
      <c r="A84" s="4" t="s">
        <v>491</v>
      </c>
    </row>
    <row r="85" spans="1:19">
      <c r="A85" s="3" t="s">
        <v>462</v>
      </c>
    </row>
    <row r="86" spans="1:19">
      <c r="A86" s="4" t="s">
        <v>463</v>
      </c>
      <c r="L86" s="7" t="n">
        <v>510</v>
      </c>
      <c r="N86" s="7" t="n">
        <v>510</v>
      </c>
      <c r="R86" s="5" t="n">
        <v>540</v>
      </c>
    </row>
    <row r="87" spans="1:19">
      <c r="A87" s="4" t="s">
        <v>89</v>
      </c>
      <c r="L87" s="5" t="n">
        <v>60</v>
      </c>
      <c r="N87" s="5" t="n">
        <v>60</v>
      </c>
      <c r="R87" s="5" t="n">
        <v>60</v>
      </c>
    </row>
    <row r="88" spans="1:19">
      <c r="A88" s="3" t="s">
        <v>464</v>
      </c>
    </row>
    <row r="89" spans="1:19">
      <c r="A89" s="4" t="s">
        <v>465</v>
      </c>
      <c r="L89" s="5" t="n">
        <v>498</v>
      </c>
      <c r="N89" s="5" t="n">
        <v>498</v>
      </c>
      <c r="R89" s="5" t="n">
        <v>526</v>
      </c>
    </row>
    <row r="90" spans="1:19">
      <c r="A90" s="4" t="s">
        <v>89</v>
      </c>
      <c r="L90" s="7" t="n">
        <v>58</v>
      </c>
      <c r="N90" s="7" t="n">
        <v>58</v>
      </c>
      <c r="R90" s="5" t="n">
        <v>57</v>
      </c>
    </row>
    <row r="91" spans="1:19">
      <c r="A91" s="4" t="s">
        <v>267</v>
      </c>
      <c r="L91" s="4" t="s">
        <v>492</v>
      </c>
      <c r="N91" s="4" t="s">
        <v>492</v>
      </c>
    </row>
    <row r="92" spans="1:19">
      <c r="A92" s="4" t="s">
        <v>493</v>
      </c>
    </row>
    <row r="93" spans="1:19">
      <c r="A93" s="3" t="s">
        <v>462</v>
      </c>
    </row>
    <row r="94" spans="1:19">
      <c r="A94" s="4" t="s">
        <v>463</v>
      </c>
      <c r="L94" s="7" t="n">
        <v>531</v>
      </c>
      <c r="N94" s="7" t="n">
        <v>531</v>
      </c>
      <c r="R94" s="5" t="n">
        <v>562</v>
      </c>
    </row>
    <row r="95" spans="1:19">
      <c r="A95" s="4" t="s">
        <v>89</v>
      </c>
      <c r="L95" s="5" t="n">
        <v>62</v>
      </c>
      <c r="N95" s="5" t="n">
        <v>62</v>
      </c>
      <c r="R95" s="5" t="n">
        <v>62</v>
      </c>
    </row>
    <row r="96" spans="1:19">
      <c r="A96" s="3" t="s">
        <v>464</v>
      </c>
    </row>
    <row r="97" spans="1:19">
      <c r="A97" s="4" t="s">
        <v>465</v>
      </c>
      <c r="L97" s="5" t="n">
        <v>520</v>
      </c>
      <c r="N97" s="5" t="n">
        <v>520</v>
      </c>
      <c r="R97" s="5" t="n">
        <v>549</v>
      </c>
    </row>
    <row r="98" spans="1:19">
      <c r="A98" s="4" t="s">
        <v>89</v>
      </c>
      <c r="L98" s="7" t="n">
        <v>60</v>
      </c>
      <c r="N98" s="7" t="n">
        <v>60</v>
      </c>
      <c r="R98" s="5" t="n">
        <v>60</v>
      </c>
    </row>
    <row r="99" spans="1:19">
      <c r="A99" s="4" t="s">
        <v>267</v>
      </c>
      <c r="L99" s="4" t="s">
        <v>494</v>
      </c>
      <c r="N99" s="4" t="s">
        <v>494</v>
      </c>
    </row>
    <row r="100" spans="1:19">
      <c r="A100" s="4" t="s">
        <v>495</v>
      </c>
    </row>
    <row r="101" spans="1:19">
      <c r="A101" s="3" t="s">
        <v>462</v>
      </c>
    </row>
    <row r="102" spans="1:19">
      <c r="A102" s="4" t="s">
        <v>463</v>
      </c>
      <c r="L102" s="7" t="n">
        <v>600</v>
      </c>
      <c r="N102" s="7" t="n">
        <v>600</v>
      </c>
    </row>
    <row r="103" spans="1:19">
      <c r="A103" s="4" t="s">
        <v>89</v>
      </c>
      <c r="L103" s="5" t="n">
        <v>66</v>
      </c>
      <c r="N103" s="5" t="n">
        <v>66</v>
      </c>
    </row>
    <row r="104" spans="1:19">
      <c r="A104" s="3" t="s">
        <v>464</v>
      </c>
    </row>
    <row r="105" spans="1:19">
      <c r="A105" s="4" t="s">
        <v>465</v>
      </c>
      <c r="L105" s="5" t="n">
        <v>587</v>
      </c>
      <c r="N105" s="5" t="n">
        <v>587</v>
      </c>
    </row>
    <row r="106" spans="1:19">
      <c r="A106" s="4" t="s">
        <v>89</v>
      </c>
      <c r="L106" s="7" t="n">
        <v>63</v>
      </c>
      <c r="N106" s="7" t="n">
        <v>63</v>
      </c>
    </row>
    <row r="107" spans="1:19">
      <c r="A107" s="4" t="s">
        <v>267</v>
      </c>
      <c r="C107" s="4" t="s">
        <v>496</v>
      </c>
      <c r="L107" s="4" t="s">
        <v>496</v>
      </c>
      <c r="N107" s="4" t="s">
        <v>496</v>
      </c>
    </row>
    <row r="108" spans="1:19">
      <c r="A108" s="4" t="s">
        <v>479</v>
      </c>
      <c r="C108" s="7" t="n">
        <v>600</v>
      </c>
    </row>
    <row r="109" spans="1:19">
      <c r="A109" s="4" t="s">
        <v>466</v>
      </c>
      <c r="C109" s="5" t="n">
        <v>586</v>
      </c>
    </row>
    <row r="110" spans="1:19">
      <c r="A110" s="4" t="s">
        <v>467</v>
      </c>
      <c r="C110" s="7" t="n">
        <v>51</v>
      </c>
    </row>
    <row r="111" spans="1:19">
      <c r="A111" s="4" t="s">
        <v>490</v>
      </c>
      <c r="C111" s="13" t="n">
        <v>5.75</v>
      </c>
    </row>
    <row r="112" spans="1:19">
      <c r="A112" s="4" t="s">
        <v>497</v>
      </c>
    </row>
    <row r="113" spans="1:19">
      <c r="A113" s="3" t="s">
        <v>462</v>
      </c>
    </row>
    <row r="114" spans="1:19">
      <c r="A114" s="4" t="s">
        <v>463</v>
      </c>
      <c r="L114" s="7" t="n">
        <v>750</v>
      </c>
      <c r="N114" s="7" t="n">
        <v>750</v>
      </c>
      <c r="R114" s="5" t="n">
        <v>750</v>
      </c>
    </row>
    <row r="115" spans="1:19">
      <c r="A115" s="3" t="s">
        <v>464</v>
      </c>
    </row>
    <row r="116" spans="1:19">
      <c r="A116" s="4" t="s">
        <v>465</v>
      </c>
      <c r="L116" s="7" t="n">
        <v>742</v>
      </c>
      <c r="N116" s="7" t="n">
        <v>742</v>
      </c>
      <c r="R116" s="5" t="n">
        <v>742</v>
      </c>
    </row>
    <row r="117" spans="1:19">
      <c r="A117" s="4" t="s">
        <v>267</v>
      </c>
      <c r="L117" s="4" t="s">
        <v>498</v>
      </c>
      <c r="N117" s="4" t="s">
        <v>498</v>
      </c>
    </row>
    <row r="118" spans="1:19">
      <c r="A118" s="4" t="s">
        <v>499</v>
      </c>
    </row>
    <row r="119" spans="1:19">
      <c r="A119" s="3" t="s">
        <v>462</v>
      </c>
    </row>
    <row r="120" spans="1:19">
      <c r="A120" s="4" t="s">
        <v>463</v>
      </c>
      <c r="L120" s="7" t="n">
        <v>88</v>
      </c>
      <c r="N120" s="7" t="n">
        <v>88</v>
      </c>
      <c r="R120" s="5" t="n">
        <v>88</v>
      </c>
    </row>
    <row r="121" spans="1:19">
      <c r="A121" s="3" t="s">
        <v>464</v>
      </c>
    </row>
    <row r="122" spans="1:19">
      <c r="A122" s="4" t="s">
        <v>465</v>
      </c>
      <c r="L122" s="7" t="n">
        <v>86</v>
      </c>
      <c r="N122" s="7" t="n">
        <v>86</v>
      </c>
      <c r="R122" s="5" t="n">
        <v>86</v>
      </c>
    </row>
    <row r="123" spans="1:19">
      <c r="A123" s="4" t="s">
        <v>267</v>
      </c>
      <c r="L123" s="4" t="s">
        <v>500</v>
      </c>
      <c r="N123" s="4" t="s">
        <v>500</v>
      </c>
    </row>
    <row r="124" spans="1:19">
      <c r="A124" s="4" t="s">
        <v>501</v>
      </c>
    </row>
    <row r="125" spans="1:19">
      <c r="A125" s="3" t="s">
        <v>462</v>
      </c>
    </row>
    <row r="126" spans="1:19">
      <c r="A126" s="4" t="s">
        <v>463</v>
      </c>
      <c r="L126" s="7" t="n">
        <v>57</v>
      </c>
      <c r="N126" s="7" t="n">
        <v>57</v>
      </c>
      <c r="R126" s="5" t="n">
        <v>57</v>
      </c>
    </row>
    <row r="127" spans="1:19">
      <c r="A127" s="3" t="s">
        <v>464</v>
      </c>
    </row>
    <row r="128" spans="1:19">
      <c r="A128" s="4" t="s">
        <v>465</v>
      </c>
      <c r="L128" s="7" t="n">
        <v>57</v>
      </c>
      <c r="N128" s="7" t="n">
        <v>57</v>
      </c>
      <c r="R128" s="5" t="n">
        <v>57</v>
      </c>
    </row>
    <row r="129" spans="1:19">
      <c r="A129" s="4" t="s">
        <v>267</v>
      </c>
      <c r="L129" s="4" t="s">
        <v>502</v>
      </c>
      <c r="N129" s="4" t="s">
        <v>502</v>
      </c>
    </row>
    <row r="130" spans="1:19">
      <c r="A130" s="4" t="s">
        <v>503</v>
      </c>
    </row>
    <row r="131" spans="1:19">
      <c r="A131" s="3" t="s">
        <v>462</v>
      </c>
    </row>
    <row r="132" spans="1:19">
      <c r="A132" s="4" t="s">
        <v>463</v>
      </c>
      <c r="L132" s="7" t="n">
        <v>300</v>
      </c>
      <c r="N132" s="7" t="n">
        <v>300</v>
      </c>
      <c r="R132" s="5" t="n">
        <v>300</v>
      </c>
    </row>
    <row r="133" spans="1:19">
      <c r="A133" s="3" t="s">
        <v>464</v>
      </c>
    </row>
    <row r="134" spans="1:19">
      <c r="A134" s="4" t="s">
        <v>465</v>
      </c>
      <c r="L134" s="7" t="n">
        <v>307</v>
      </c>
      <c r="N134" s="7" t="n">
        <v>307</v>
      </c>
      <c r="R134" s="5" t="n">
        <v>307</v>
      </c>
    </row>
    <row r="135" spans="1:19">
      <c r="A135" s="4" t="s">
        <v>267</v>
      </c>
      <c r="L135" s="4" t="s">
        <v>504</v>
      </c>
      <c r="N135" s="4" t="s">
        <v>504</v>
      </c>
    </row>
    <row r="136" spans="1:19">
      <c r="A136" s="4" t="s">
        <v>505</v>
      </c>
    </row>
    <row r="137" spans="1:19">
      <c r="A137" s="3" t="s">
        <v>462</v>
      </c>
    </row>
    <row r="138" spans="1:19">
      <c r="A138" s="4" t="s">
        <v>463</v>
      </c>
      <c r="L138" s="7" t="n">
        <v>519</v>
      </c>
      <c r="N138" s="7" t="n">
        <v>519</v>
      </c>
      <c r="R138" s="5" t="n">
        <v>541</v>
      </c>
    </row>
    <row r="139" spans="1:19">
      <c r="A139" s="4" t="s">
        <v>89</v>
      </c>
      <c r="L139" s="5" t="n">
        <v>31</v>
      </c>
      <c r="N139" s="5" t="n">
        <v>31</v>
      </c>
      <c r="R139" s="5" t="n">
        <v>30</v>
      </c>
    </row>
    <row r="140" spans="1:19">
      <c r="A140" s="3" t="s">
        <v>464</v>
      </c>
    </row>
    <row r="141" spans="1:19">
      <c r="A141" s="4" t="s">
        <v>465</v>
      </c>
      <c r="L141" s="5" t="n">
        <v>519</v>
      </c>
      <c r="N141" s="5" t="n">
        <v>519</v>
      </c>
      <c r="R141" s="5" t="n">
        <v>541</v>
      </c>
    </row>
    <row r="142" spans="1:19">
      <c r="A142" s="4" t="s">
        <v>89</v>
      </c>
      <c r="L142" s="5" t="n">
        <v>31</v>
      </c>
      <c r="N142" s="5" t="n">
        <v>31</v>
      </c>
      <c r="R142" s="5" t="n">
        <v>30</v>
      </c>
    </row>
    <row r="143" spans="1:19">
      <c r="A143" s="4" t="s">
        <v>506</v>
      </c>
    </row>
    <row r="144" spans="1:19">
      <c r="A144" s="3" t="s">
        <v>462</v>
      </c>
    </row>
    <row r="145" spans="1:19">
      <c r="A145" s="4" t="s">
        <v>463</v>
      </c>
      <c r="L145" s="5" t="n">
        <v>588</v>
      </c>
      <c r="N145" s="5" t="n">
        <v>588</v>
      </c>
      <c r="R145" s="5" t="n">
        <v>588</v>
      </c>
    </row>
    <row r="146" spans="1:19">
      <c r="A146" s="3" t="s">
        <v>464</v>
      </c>
    </row>
    <row r="147" spans="1:19">
      <c r="A147" s="4" t="s">
        <v>465</v>
      </c>
      <c r="L147" s="7" t="n">
        <v>585</v>
      </c>
      <c r="N147" s="7" t="n">
        <v>585</v>
      </c>
      <c r="R147" s="5" t="n">
        <v>585</v>
      </c>
    </row>
    <row r="148" spans="1:19">
      <c r="A148" s="4" t="s">
        <v>267</v>
      </c>
      <c r="L148" s="4" t="s">
        <v>498</v>
      </c>
      <c r="N148" s="4" t="s">
        <v>498</v>
      </c>
    </row>
    <row r="149" spans="1:19">
      <c r="A149" s="4" t="s">
        <v>507</v>
      </c>
    </row>
    <row r="150" spans="1:19">
      <c r="A150" s="3" t="s">
        <v>462</v>
      </c>
    </row>
    <row r="151" spans="1:19">
      <c r="A151" s="4" t="s">
        <v>463</v>
      </c>
      <c r="L151" s="7" t="n">
        <v>1000</v>
      </c>
      <c r="N151" s="7" t="n">
        <v>1000</v>
      </c>
      <c r="R151" s="5" t="n">
        <v>1000</v>
      </c>
    </row>
    <row r="152" spans="1:19">
      <c r="A152" s="3" t="s">
        <v>464</v>
      </c>
    </row>
    <row r="153" spans="1:19">
      <c r="A153" s="4" t="s">
        <v>465</v>
      </c>
      <c r="L153" s="7" t="n">
        <v>991</v>
      </c>
      <c r="N153" s="7" t="n">
        <v>991</v>
      </c>
      <c r="R153" s="5" t="n">
        <v>991</v>
      </c>
    </row>
    <row r="154" spans="1:19">
      <c r="A154" s="4" t="s">
        <v>267</v>
      </c>
      <c r="L154" s="4" t="s">
        <v>508</v>
      </c>
      <c r="N154" s="4" t="s">
        <v>508</v>
      </c>
    </row>
    <row r="155" spans="1:19">
      <c r="A155" s="4" t="s">
        <v>509</v>
      </c>
    </row>
    <row r="156" spans="1:19">
      <c r="A156" s="3" t="s">
        <v>462</v>
      </c>
    </row>
    <row r="157" spans="1:19">
      <c r="A157" s="4" t="s">
        <v>463</v>
      </c>
      <c r="L157" s="7" t="n">
        <v>300</v>
      </c>
      <c r="N157" s="7" t="n">
        <v>300</v>
      </c>
      <c r="R157" s="5" t="n">
        <v>300</v>
      </c>
    </row>
    <row r="158" spans="1:19">
      <c r="A158" s="3" t="s">
        <v>464</v>
      </c>
    </row>
    <row r="159" spans="1:19">
      <c r="A159" s="4" t="s">
        <v>465</v>
      </c>
      <c r="L159" s="7" t="n">
        <v>297</v>
      </c>
      <c r="N159" s="7" t="n">
        <v>297</v>
      </c>
      <c r="R159" s="7" t="n">
        <v>297</v>
      </c>
    </row>
    <row r="160" spans="1:19">
      <c r="A160" s="4" t="s">
        <v>267</v>
      </c>
      <c r="L160" s="4" t="s">
        <v>510</v>
      </c>
      <c r="N160" s="4" t="s">
        <v>510</v>
      </c>
    </row>
    <row r="161" spans="1:19">
      <c r="A161" s="4" t="s">
        <v>475</v>
      </c>
      <c r="N161" s="4" t="s">
        <v>511</v>
      </c>
    </row>
    <row r="162" spans="1:19">
      <c r="A162" s="4" t="s">
        <v>512</v>
      </c>
    </row>
    <row r="163" spans="1:19">
      <c r="A163" s="3" t="s">
        <v>464</v>
      </c>
    </row>
    <row r="164" spans="1:19">
      <c r="A164" s="4" t="s">
        <v>513</v>
      </c>
      <c r="J164" s="7" t="n">
        <v>1000</v>
      </c>
    </row>
    <row r="165" spans="1:19">
      <c r="A165" s="4" t="s">
        <v>514</v>
      </c>
      <c r="J165" s="5" t="n">
        <v>300</v>
      </c>
    </row>
    <row r="166" spans="1:19">
      <c r="A166" s="4" t="s">
        <v>515</v>
      </c>
      <c r="J166" s="7" t="n">
        <v>500</v>
      </c>
    </row>
    <row r="167" spans="1:19">
      <c r="A167" s="4" t="s">
        <v>516</v>
      </c>
      <c r="J167" s="13" t="n">
        <v>0.6</v>
      </c>
    </row>
    <row r="168" spans="1:19">
      <c r="A168" s="4" t="s">
        <v>517</v>
      </c>
      <c r="N168" s="4" t="s">
        <v>268</v>
      </c>
    </row>
    <row r="169" spans="1:19">
      <c r="A169" s="4" t="s">
        <v>518</v>
      </c>
      <c r="L169" s="7" t="n">
        <v>0</v>
      </c>
      <c r="N169" s="7" t="n">
        <v>0</v>
      </c>
    </row>
    <row r="170" spans="1:19">
      <c r="A170" s="4" t="s">
        <v>519</v>
      </c>
      <c r="L170" s="5" t="n">
        <v>24</v>
      </c>
      <c r="N170" s="5" t="n">
        <v>24</v>
      </c>
    </row>
    <row r="171" spans="1:19">
      <c r="A171" s="4" t="s">
        <v>520</v>
      </c>
      <c r="L171" s="5" t="n">
        <v>1000</v>
      </c>
      <c r="N171" s="7" t="n">
        <v>1000</v>
      </c>
    </row>
    <row r="172" spans="1:19">
      <c r="A172" s="4" t="s">
        <v>521</v>
      </c>
    </row>
    <row r="173" spans="1:19">
      <c r="A173" s="3" t="s">
        <v>464</v>
      </c>
    </row>
    <row r="174" spans="1:19">
      <c r="A174" s="4" t="s">
        <v>522</v>
      </c>
      <c r="N174" s="4" t="s">
        <v>523</v>
      </c>
    </row>
    <row r="175" spans="1:19">
      <c r="A175" s="4" t="s">
        <v>524</v>
      </c>
      <c r="J175" s="4" t="s">
        <v>525</v>
      </c>
    </row>
    <row r="176" spans="1:19">
      <c r="A176" s="4" t="s">
        <v>526</v>
      </c>
    </row>
    <row r="177" spans="1:19">
      <c r="A177" s="3" t="s">
        <v>464</v>
      </c>
    </row>
    <row r="178" spans="1:19">
      <c r="A178" s="4" t="s">
        <v>517</v>
      </c>
      <c r="J178" s="4" t="s">
        <v>527</v>
      </c>
    </row>
    <row r="179" spans="1:19">
      <c r="A179" s="4" t="s">
        <v>528</v>
      </c>
    </row>
    <row r="180" spans="1:19">
      <c r="A180" s="3" t="s">
        <v>464</v>
      </c>
    </row>
    <row r="181" spans="1:19">
      <c r="A181" s="4" t="s">
        <v>522</v>
      </c>
      <c r="J181" s="4" t="s">
        <v>529</v>
      </c>
    </row>
    <row r="182" spans="1:19">
      <c r="A182" s="4" t="s">
        <v>530</v>
      </c>
    </row>
    <row r="183" spans="1:19">
      <c r="A183" s="3" t="s">
        <v>464</v>
      </c>
    </row>
    <row r="184" spans="1:19">
      <c r="A184" s="4" t="s">
        <v>517</v>
      </c>
      <c r="J184" s="4" t="s">
        <v>525</v>
      </c>
    </row>
    <row r="185" spans="1:19">
      <c r="A185" s="4" t="s">
        <v>531</v>
      </c>
    </row>
    <row r="186" spans="1:19">
      <c r="A186" s="3" t="s">
        <v>464</v>
      </c>
    </row>
    <row r="187" spans="1:19">
      <c r="A187" s="4" t="s">
        <v>522</v>
      </c>
      <c r="J187" s="4" t="s">
        <v>532</v>
      </c>
    </row>
    <row r="188" spans="1:19">
      <c r="A188" s="4" t="s">
        <v>533</v>
      </c>
    </row>
    <row r="189" spans="1:19">
      <c r="A189" s="3" t="s">
        <v>464</v>
      </c>
    </row>
    <row r="190" spans="1:19">
      <c r="A190" s="4" t="s">
        <v>513</v>
      </c>
      <c r="K190" s="7" t="n">
        <v>3000</v>
      </c>
    </row>
    <row r="191" spans="1:19">
      <c r="A191" s="4" t="s">
        <v>534</v>
      </c>
      <c r="K191" s="4" t="s">
        <v>535</v>
      </c>
    </row>
    <row r="192" spans="1:19">
      <c r="A192" s="4" t="s">
        <v>42</v>
      </c>
      <c r="J192" s="7" t="n">
        <v>-1</v>
      </c>
    </row>
    <row r="193" spans="1:19">
      <c r="A193" s="4" t="s">
        <v>536</v>
      </c>
    </row>
    <row r="194" spans="1:19">
      <c r="A194" s="3" t="s">
        <v>464</v>
      </c>
    </row>
    <row r="195" spans="1:19">
      <c r="A195" s="4" t="s">
        <v>465</v>
      </c>
      <c r="H195" s="14" t="n">
        <v>337</v>
      </c>
      <c r="Q195" s="7" t="n">
        <v>44</v>
      </c>
    </row>
    <row r="196" spans="1:19">
      <c r="A196" s="4" t="s">
        <v>537</v>
      </c>
      <c r="E196" s="14" t="n">
        <v>345</v>
      </c>
      <c r="F196" s="7" t="n">
        <v>44</v>
      </c>
    </row>
    <row r="197" spans="1:19">
      <c r="A197" s="4" t="s">
        <v>538</v>
      </c>
    </row>
    <row r="198" spans="1:19">
      <c r="A198" s="3" t="s">
        <v>464</v>
      </c>
    </row>
    <row r="199" spans="1:19">
      <c r="A199" s="4" t="s">
        <v>537</v>
      </c>
      <c r="G199" s="7" t="n">
        <v>23</v>
      </c>
    </row>
    <row r="200" spans="1:19">
      <c r="A200" s="4" t="s">
        <v>539</v>
      </c>
    </row>
    <row r="201" spans="1:19">
      <c r="A201" s="3" t="s">
        <v>464</v>
      </c>
    </row>
    <row r="202" spans="1:19">
      <c r="A202" s="4" t="s">
        <v>471</v>
      </c>
      <c r="M202" s="5" t="n">
        <v>271</v>
      </c>
      <c r="O202" s="5" t="n">
        <v>271</v>
      </c>
    </row>
    <row r="203" spans="1:19">
      <c r="A203" s="4" t="s">
        <v>472</v>
      </c>
      <c r="O203" s="5" t="n">
        <v>62</v>
      </c>
    </row>
    <row r="204" spans="1:19">
      <c r="A204" s="4" t="s">
        <v>540</v>
      </c>
    </row>
    <row r="205" spans="1:19">
      <c r="A205" s="3" t="s">
        <v>464</v>
      </c>
    </row>
    <row r="206" spans="1:19">
      <c r="A206" s="4" t="s">
        <v>471</v>
      </c>
      <c r="M206" s="5" t="n">
        <v>400</v>
      </c>
      <c r="O206" s="5" t="n">
        <v>400</v>
      </c>
    </row>
    <row r="207" spans="1:19">
      <c r="A207" s="4" t="s">
        <v>472</v>
      </c>
      <c r="O207" s="5" t="n">
        <v>35</v>
      </c>
    </row>
    <row r="208" spans="1:19">
      <c r="A208" s="4" t="s">
        <v>541</v>
      </c>
    </row>
    <row r="209" spans="1:19">
      <c r="A209" s="3" t="s">
        <v>464</v>
      </c>
    </row>
    <row r="210" spans="1:19">
      <c r="A210" s="4" t="s">
        <v>471</v>
      </c>
      <c r="M210" s="5" t="n">
        <v>128</v>
      </c>
      <c r="O210" s="5" t="n">
        <v>128</v>
      </c>
    </row>
    <row r="211" spans="1:19">
      <c r="A211" s="4" t="s">
        <v>472</v>
      </c>
      <c r="O211" s="5" t="n">
        <v>1</v>
      </c>
    </row>
    <row r="212" spans="1:19">
      <c r="A212" s="4" t="s">
        <v>542</v>
      </c>
    </row>
    <row r="213" spans="1:19">
      <c r="A213" s="3" t="s">
        <v>464</v>
      </c>
    </row>
    <row r="214" spans="1:19">
      <c r="A214" s="4" t="s">
        <v>543</v>
      </c>
      <c r="D214" s="4" t="s">
        <v>544</v>
      </c>
    </row>
    <row r="215" spans="1:19">
      <c r="A215" s="4" t="s">
        <v>545</v>
      </c>
      <c r="D215" s="5" t="n">
        <v>100</v>
      </c>
    </row>
    <row r="216" spans="1:19">
      <c r="A216" s="4" t="s">
        <v>546</v>
      </c>
    </row>
    <row r="217" spans="1:19">
      <c r="A217" s="3" t="s">
        <v>464</v>
      </c>
    </row>
    <row r="218" spans="1:19">
      <c r="A218" s="4" t="s">
        <v>42</v>
      </c>
      <c r="L218" s="5" t="n">
        <v>1</v>
      </c>
    </row>
    <row r="219" spans="1:19">
      <c r="A219" s="4" t="s">
        <v>537</v>
      </c>
      <c r="L219" s="5" t="n">
        <v>1400</v>
      </c>
    </row>
    <row r="220" spans="1:19">
      <c r="A220" s="4" t="s">
        <v>547</v>
      </c>
    </row>
    <row r="221" spans="1:19">
      <c r="A221" s="3" t="s">
        <v>464</v>
      </c>
    </row>
    <row r="222" spans="1:19">
      <c r="A222" s="4" t="s">
        <v>537</v>
      </c>
      <c r="B222" s="7" t="n">
        <v>171</v>
      </c>
    </row>
    <row r="223" spans="1:19">
      <c r="A223" s="4" t="s">
        <v>548</v>
      </c>
    </row>
    <row r="224" spans="1:19">
      <c r="A224" s="3" t="s">
        <v>464</v>
      </c>
    </row>
    <row r="225" spans="1:19">
      <c r="A225" s="4" t="s">
        <v>42</v>
      </c>
      <c r="O225" s="5" t="n">
        <v>-1</v>
      </c>
    </row>
    <row r="226" spans="1:19">
      <c r="A226" s="4" t="s">
        <v>537</v>
      </c>
      <c r="N226" s="7" t="n">
        <v>95</v>
      </c>
      <c r="O226" s="5" t="n">
        <v>147</v>
      </c>
    </row>
    <row r="227" spans="1:19">
      <c r="A227" s="4" t="s">
        <v>472</v>
      </c>
      <c r="N227" s="5" t="n">
        <v>95</v>
      </c>
      <c r="O227" s="5" t="n">
        <v>147</v>
      </c>
    </row>
    <row r="228" spans="1:19">
      <c r="A228" s="4" t="s">
        <v>549</v>
      </c>
    </row>
    <row r="229" spans="1:19">
      <c r="A229" s="3" t="s">
        <v>464</v>
      </c>
    </row>
    <row r="230" spans="1:19">
      <c r="A230" s="4" t="s">
        <v>42</v>
      </c>
      <c r="L230" s="7" t="n">
        <v>-1</v>
      </c>
      <c r="N230" s="7" t="n">
        <v>-1</v>
      </c>
    </row>
    <row r="231" spans="1:19">
      <c r="A231" s="4" t="s">
        <v>550</v>
      </c>
    </row>
    <row r="232" spans="1:19">
      <c r="A232" s="3" t="s">
        <v>464</v>
      </c>
    </row>
    <row r="233" spans="1:19">
      <c r="A233" s="4" t="s">
        <v>42</v>
      </c>
      <c r="M233" s="5" t="n">
        <v>-1</v>
      </c>
      <c r="O233" s="5" t="n">
        <v>-48</v>
      </c>
    </row>
    <row r="234" spans="1:19">
      <c r="A234" s="4" t="s">
        <v>537</v>
      </c>
      <c r="O234" s="5" t="n">
        <v>1269</v>
      </c>
    </row>
    <row r="235" spans="1:19">
      <c r="A235" s="4" t="s">
        <v>471</v>
      </c>
      <c r="M235" s="7" t="n">
        <v>1219</v>
      </c>
      <c r="O235" s="7" t="n">
        <v>1219</v>
      </c>
    </row>
    <row r="236" spans="1:19">
      <c r="A236" s="4" t="s">
        <v>551</v>
      </c>
      <c r="S236" s="7" t="n">
        <v>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2</v>
      </c>
      <c r="B1" s="2" t="s">
        <v>2</v>
      </c>
      <c r="C1" s="2" t="s">
        <v>70</v>
      </c>
    </row>
    <row r="2" spans="1:3">
      <c r="A2" s="3" t="s">
        <v>237</v>
      </c>
    </row>
    <row r="3" spans="1:3">
      <c r="A3" s="5" t="n">
        <v>2019</v>
      </c>
      <c r="B3" s="7" t="n">
        <v>385</v>
      </c>
    </row>
    <row r="4" spans="1:3">
      <c r="A4" s="5" t="n">
        <v>2020</v>
      </c>
      <c r="B4" s="5" t="n">
        <v>392</v>
      </c>
    </row>
    <row r="5" spans="1:3">
      <c r="A5" s="5" t="n">
        <v>2021</v>
      </c>
      <c r="B5" s="5" t="n">
        <v>685</v>
      </c>
    </row>
    <row r="6" spans="1:3">
      <c r="A6" s="5" t="n">
        <v>2022</v>
      </c>
      <c r="B6" s="5" t="n">
        <v>681</v>
      </c>
    </row>
    <row r="7" spans="1:3">
      <c r="A7" s="5" t="n">
        <v>2023</v>
      </c>
      <c r="B7" s="5" t="n">
        <v>2838</v>
      </c>
    </row>
    <row r="8" spans="1:3">
      <c r="A8" s="4" t="s">
        <v>341</v>
      </c>
      <c r="B8" s="5" t="n">
        <v>4453</v>
      </c>
    </row>
    <row r="9" spans="1:3">
      <c r="A9" s="4" t="s">
        <v>463</v>
      </c>
      <c r="B9" s="5" t="n">
        <v>9434</v>
      </c>
      <c r="C9" s="7" t="n">
        <v>7484</v>
      </c>
    </row>
    <row r="10" spans="1:3">
      <c r="A10" s="4" t="s">
        <v>553</v>
      </c>
      <c r="B10" s="5" t="n">
        <v>-107</v>
      </c>
    </row>
    <row r="11" spans="1:3">
      <c r="A11" s="4" t="s">
        <v>554</v>
      </c>
      <c r="B11" s="7" t="n">
        <v>93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s>
  <sheetData>
    <row r="1" spans="1:8">
      <c r="A1" s="1" t="s">
        <v>555</v>
      </c>
      <c r="B1" s="2" t="s">
        <v>556</v>
      </c>
      <c r="D1" s="2" t="s">
        <v>27</v>
      </c>
      <c r="E1" s="2" t="s">
        <v>1</v>
      </c>
    </row>
    <row r="2" spans="1:8">
      <c r="B2" s="2" t="s">
        <v>557</v>
      </c>
      <c r="C2" s="2" t="s">
        <v>558</v>
      </c>
      <c r="D2" s="2" t="s">
        <v>282</v>
      </c>
      <c r="E2" s="2" t="s">
        <v>282</v>
      </c>
      <c r="F2" s="2" t="s">
        <v>559</v>
      </c>
      <c r="G2" s="2" t="s">
        <v>282</v>
      </c>
      <c r="H2" s="2" t="s">
        <v>329</v>
      </c>
    </row>
    <row r="3" spans="1:8">
      <c r="A3" s="4" t="s">
        <v>560</v>
      </c>
    </row>
    <row r="4" spans="1:8">
      <c r="A4" s="3" t="s">
        <v>561</v>
      </c>
    </row>
    <row r="5" spans="1:8">
      <c r="A5" s="4" t="s">
        <v>562</v>
      </c>
      <c r="F5" s="13" t="n">
        <v>7.96</v>
      </c>
      <c r="G5" s="13" t="n">
        <v>7.96</v>
      </c>
    </row>
    <row r="6" spans="1:8">
      <c r="A6" s="4" t="s">
        <v>563</v>
      </c>
      <c r="D6" s="7" t="n">
        <v>-3</v>
      </c>
      <c r="E6" s="7" t="n">
        <v>-3</v>
      </c>
    </row>
    <row r="7" spans="1:8">
      <c r="A7" s="4" t="s">
        <v>564</v>
      </c>
      <c r="G7" s="7" t="n">
        <v>2</v>
      </c>
    </row>
    <row r="8" spans="1:8">
      <c r="A8" s="4" t="s">
        <v>565</v>
      </c>
      <c r="H8" s="7" t="n">
        <v>4</v>
      </c>
    </row>
    <row r="9" spans="1:8">
      <c r="A9" s="4" t="s">
        <v>566</v>
      </c>
    </row>
    <row r="10" spans="1:8">
      <c r="A10" s="3" t="s">
        <v>561</v>
      </c>
    </row>
    <row r="11" spans="1:8">
      <c r="A11" s="4" t="s">
        <v>563</v>
      </c>
      <c r="E11" s="5" t="n">
        <v>-1</v>
      </c>
    </row>
    <row r="12" spans="1:8">
      <c r="A12" s="4" t="s">
        <v>567</v>
      </c>
    </row>
    <row r="13" spans="1:8">
      <c r="A13" s="3" t="s">
        <v>561</v>
      </c>
    </row>
    <row r="14" spans="1:8">
      <c r="A14" s="4" t="s">
        <v>568</v>
      </c>
      <c r="G14" s="7" t="n">
        <v>113</v>
      </c>
    </row>
    <row r="15" spans="1:8">
      <c r="A15" s="4" t="s">
        <v>569</v>
      </c>
    </row>
    <row r="16" spans="1:8">
      <c r="A16" s="3" t="s">
        <v>561</v>
      </c>
    </row>
    <row r="17" spans="1:8">
      <c r="A17" s="4" t="s">
        <v>570</v>
      </c>
      <c r="F17" s="14" t="n">
        <v>900</v>
      </c>
    </row>
    <row r="18" spans="1:8">
      <c r="A18" s="4" t="s">
        <v>571</v>
      </c>
    </row>
    <row r="19" spans="1:8">
      <c r="A19" s="3" t="s">
        <v>561</v>
      </c>
    </row>
    <row r="20" spans="1:8">
      <c r="A20" s="4" t="s">
        <v>563</v>
      </c>
      <c r="D20" s="7" t="n">
        <v>-1</v>
      </c>
      <c r="E20" s="5" t="n">
        <v>4</v>
      </c>
    </row>
    <row r="21" spans="1:8">
      <c r="A21" s="4" t="s">
        <v>565</v>
      </c>
      <c r="H21" s="5" t="n">
        <v>14</v>
      </c>
    </row>
    <row r="22" spans="1:8">
      <c r="A22" s="4" t="s">
        <v>572</v>
      </c>
      <c r="B22" s="7" t="n">
        <v>18</v>
      </c>
    </row>
    <row r="23" spans="1:8">
      <c r="A23" s="4" t="s">
        <v>573</v>
      </c>
    </row>
    <row r="24" spans="1:8">
      <c r="A24" s="3" t="s">
        <v>561</v>
      </c>
    </row>
    <row r="25" spans="1:8">
      <c r="A25" s="4" t="s">
        <v>564</v>
      </c>
      <c r="H25" s="7" t="n">
        <v>81</v>
      </c>
    </row>
    <row r="26" spans="1:8">
      <c r="A26" s="4" t="s">
        <v>574</v>
      </c>
      <c r="E26" s="7" t="n">
        <v>-11</v>
      </c>
    </row>
    <row r="27" spans="1:8">
      <c r="A27" s="4" t="s">
        <v>575</v>
      </c>
      <c r="C27" s="7" t="n">
        <v>92</v>
      </c>
    </row>
  </sheetData>
  <mergeCells count="3">
    <mergeCell ref="A1:A2"/>
    <mergeCell ref="B1:C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6"/>
    <col customWidth="1" max="3" min="3" width="27"/>
    <col customWidth="1" max="4" min="4" width="26"/>
    <col customWidth="1" max="5" min="5" width="27"/>
  </cols>
  <sheetData>
    <row r="1" spans="1:5">
      <c r="A1" s="1" t="s">
        <v>106</v>
      </c>
      <c r="B1" s="2" t="s">
        <v>107</v>
      </c>
      <c r="C1" s="2" t="s">
        <v>108</v>
      </c>
      <c r="D1" s="2" t="s">
        <v>109</v>
      </c>
      <c r="E1" s="2" t="s">
        <v>110</v>
      </c>
    </row>
    <row r="2" spans="1:5">
      <c r="A2" s="4" t="s">
        <v>111</v>
      </c>
      <c r="C2" s="7" t="n">
        <v>139</v>
      </c>
      <c r="E2" s="7" t="n">
        <v>141</v>
      </c>
    </row>
    <row r="3" spans="1:5">
      <c r="A3" s="4" t="s">
        <v>112</v>
      </c>
      <c r="B3" s="9" t="n">
        <v>0.1</v>
      </c>
      <c r="D3" s="9" t="n">
        <v>0.1</v>
      </c>
    </row>
    <row r="4" spans="1:5">
      <c r="A4" s="4" t="s">
        <v>113</v>
      </c>
      <c r="C4" s="5" t="n">
        <v>490584698</v>
      </c>
      <c r="E4" s="5" t="n">
        <v>417060033</v>
      </c>
    </row>
    <row r="5" spans="1:5">
      <c r="A5" s="4" t="s">
        <v>114</v>
      </c>
      <c r="C5" s="5" t="n">
        <v>143754927</v>
      </c>
      <c r="E5" s="5" t="n">
        <v>143783041</v>
      </c>
    </row>
    <row r="6" spans="1:5">
      <c r="A6" s="4" t="s">
        <v>115</v>
      </c>
      <c r="C6" s="5" t="n">
        <v>462880809</v>
      </c>
      <c r="E6" s="5" t="n">
        <v>394801990</v>
      </c>
    </row>
    <row r="7" spans="1:5">
      <c r="A7" s="4" t="s">
        <v>116</v>
      </c>
      <c r="C7" s="5" t="n">
        <v>461903386</v>
      </c>
      <c r="E7" s="5" t="n">
        <v>391237308</v>
      </c>
    </row>
    <row r="8" spans="1:5">
      <c r="A8" s="4" t="s">
        <v>117</v>
      </c>
    </row>
    <row r="9" spans="1:5">
      <c r="A9" s="4" t="s">
        <v>118</v>
      </c>
      <c r="C9" s="7" t="n">
        <v>1</v>
      </c>
      <c r="E9"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576</v>
      </c>
      <c r="B1" s="2" t="s">
        <v>27</v>
      </c>
      <c r="C1" s="2" t="s">
        <v>1</v>
      </c>
    </row>
    <row r="2" spans="1:4">
      <c r="B2" s="2" t="s">
        <v>2</v>
      </c>
      <c r="C2" s="2" t="s">
        <v>2</v>
      </c>
      <c r="D2" s="2" t="s">
        <v>28</v>
      </c>
    </row>
    <row r="3" spans="1:4">
      <c r="A3" s="3" t="s">
        <v>187</v>
      </c>
    </row>
    <row r="4" spans="1:4">
      <c r="A4" s="4" t="s">
        <v>577</v>
      </c>
      <c r="C4" s="4" t="s">
        <v>578</v>
      </c>
      <c r="D4" s="4" t="s">
        <v>579</v>
      </c>
    </row>
    <row r="5" spans="1:4">
      <c r="A5" s="4" t="s">
        <v>580</v>
      </c>
      <c r="C5" s="7" t="n">
        <v>-91</v>
      </c>
      <c r="D5" s="7" t="n">
        <v>57</v>
      </c>
    </row>
    <row r="6" spans="1:4">
      <c r="A6" s="4" t="s">
        <v>581</v>
      </c>
      <c r="C6" s="4" t="s">
        <v>582</v>
      </c>
      <c r="D6" s="4" t="s">
        <v>583</v>
      </c>
    </row>
    <row r="7" spans="1:4">
      <c r="A7" s="4" t="s">
        <v>584</v>
      </c>
      <c r="B7" s="7" t="n">
        <v>91</v>
      </c>
    </row>
    <row r="8" spans="1:4">
      <c r="A8" s="4" t="s">
        <v>585</v>
      </c>
      <c r="C8" s="7" t="n">
        <v>104</v>
      </c>
    </row>
    <row r="9" spans="1:4">
      <c r="A9" s="4" t="s">
        <v>586</v>
      </c>
      <c r="C9" s="7" t="n">
        <v>-1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587</v>
      </c>
      <c r="B1" s="2" t="s">
        <v>588</v>
      </c>
      <c r="C1" s="2" t="s">
        <v>589</v>
      </c>
    </row>
    <row r="2" spans="1:3">
      <c r="A2" s="3" t="s">
        <v>590</v>
      </c>
    </row>
    <row r="3" spans="1:3">
      <c r="A3" s="4" t="s">
        <v>591</v>
      </c>
      <c r="B3" s="5" t="n">
        <v>2</v>
      </c>
      <c r="C3" s="5" t="n">
        <v>2</v>
      </c>
    </row>
    <row r="4" spans="1:3">
      <c r="A4" s="4" t="s">
        <v>592</v>
      </c>
      <c r="B4" s="4" t="s">
        <v>593</v>
      </c>
      <c r="C4" s="4" t="s">
        <v>593</v>
      </c>
    </row>
    <row r="5" spans="1:3">
      <c r="A5" s="4" t="s">
        <v>594</v>
      </c>
      <c r="B5" s="6" t="s">
        <v>595</v>
      </c>
      <c r="C5" s="7" t="n">
        <v>234</v>
      </c>
    </row>
    <row r="6" spans="1:3">
      <c r="A6" s="4" t="s">
        <v>299</v>
      </c>
    </row>
    <row r="7" spans="1:3">
      <c r="A7" s="3" t="s">
        <v>590</v>
      </c>
    </row>
    <row r="8" spans="1:3">
      <c r="A8" s="4" t="s">
        <v>596</v>
      </c>
      <c r="B8" s="4" t="s">
        <v>597</v>
      </c>
      <c r="C8" s="4" t="s">
        <v>597</v>
      </c>
    </row>
    <row r="9" spans="1:3">
      <c r="A9" s="4" t="s">
        <v>117</v>
      </c>
    </row>
    <row r="10" spans="1:3">
      <c r="A10" s="3" t="s">
        <v>590</v>
      </c>
    </row>
    <row r="11" spans="1:3">
      <c r="A11" s="4" t="s">
        <v>596</v>
      </c>
      <c r="B11" s="4" t="s">
        <v>598</v>
      </c>
      <c r="C11" s="4" t="s">
        <v>5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7</v>
      </c>
      <c r="D1" s="2" t="s">
        <v>1</v>
      </c>
    </row>
    <row r="2" spans="1:5">
      <c r="B2" s="2" t="s">
        <v>2</v>
      </c>
      <c r="C2" s="2" t="s">
        <v>28</v>
      </c>
      <c r="D2" s="2" t="s">
        <v>2</v>
      </c>
      <c r="E2" s="2" t="s">
        <v>28</v>
      </c>
    </row>
    <row r="3" spans="1:5">
      <c r="A3" s="3" t="s">
        <v>600</v>
      </c>
    </row>
    <row r="4" spans="1:5">
      <c r="A4" s="4" t="s">
        <v>49</v>
      </c>
      <c r="B4" s="7" t="n">
        <v>-409</v>
      </c>
      <c r="C4" s="7" t="n">
        <v>-1417</v>
      </c>
      <c r="D4" s="7" t="n">
        <v>-1754</v>
      </c>
      <c r="E4" s="7" t="n">
        <v>-3016</v>
      </c>
    </row>
    <row r="5" spans="1:5">
      <c r="A5" s="4" t="s">
        <v>601</v>
      </c>
      <c r="B5" s="7" t="n">
        <v>-409</v>
      </c>
      <c r="C5" s="7" t="n">
        <v>-1417</v>
      </c>
      <c r="D5" s="7" t="n">
        <v>-1754</v>
      </c>
      <c r="E5" s="7" t="n">
        <v>-3016</v>
      </c>
    </row>
    <row r="6" spans="1:5">
      <c r="A6" s="3" t="s">
        <v>602</v>
      </c>
    </row>
    <row r="7" spans="1:5">
      <c r="A7" s="4" t="s">
        <v>53</v>
      </c>
      <c r="B7" s="5" t="n">
        <v>463</v>
      </c>
      <c r="C7" s="5" t="n">
        <v>391</v>
      </c>
      <c r="D7" s="5" t="n">
        <v>454</v>
      </c>
      <c r="E7" s="5" t="n">
        <v>391</v>
      </c>
    </row>
    <row r="8" spans="1:5">
      <c r="A8" s="4" t="s">
        <v>603</v>
      </c>
      <c r="B8" s="5" t="n">
        <v>463</v>
      </c>
      <c r="C8" s="5" t="n">
        <v>391</v>
      </c>
      <c r="D8" s="5" t="n">
        <v>454</v>
      </c>
      <c r="E8" s="5" t="n">
        <v>391</v>
      </c>
    </row>
    <row r="9" spans="1:5">
      <c r="A9" s="4" t="s">
        <v>604</v>
      </c>
      <c r="B9" s="8" t="n">
        <v>-0.88</v>
      </c>
      <c r="C9" s="8" t="n">
        <v>-3.62</v>
      </c>
      <c r="D9" s="8" t="n">
        <v>-3.86</v>
      </c>
      <c r="E9" s="8" t="n">
        <v>-7.72</v>
      </c>
    </row>
    <row r="10" spans="1:5">
      <c r="A10" s="3" t="s">
        <v>605</v>
      </c>
    </row>
    <row r="11" spans="1:5">
      <c r="A11" s="4" t="s">
        <v>49</v>
      </c>
      <c r="B11" s="7" t="n">
        <v>-409</v>
      </c>
      <c r="C11" s="7" t="n">
        <v>-1417</v>
      </c>
      <c r="D11" s="7" t="n">
        <v>-1754</v>
      </c>
      <c r="E11" s="7" t="n">
        <v>-3016</v>
      </c>
    </row>
    <row r="12" spans="1:5">
      <c r="A12" s="4" t="s">
        <v>601</v>
      </c>
      <c r="B12" s="7" t="n">
        <v>-409</v>
      </c>
      <c r="C12" s="7" t="n">
        <v>-1417</v>
      </c>
      <c r="D12" s="7" t="n">
        <v>-1754</v>
      </c>
      <c r="E12" s="7" t="n">
        <v>-3016</v>
      </c>
    </row>
    <row r="13" spans="1:5">
      <c r="A13" s="3" t="s">
        <v>606</v>
      </c>
    </row>
    <row r="14" spans="1:5">
      <c r="A14" s="4" t="s">
        <v>53</v>
      </c>
      <c r="B14" s="5" t="n">
        <v>463</v>
      </c>
      <c r="C14" s="5" t="n">
        <v>391</v>
      </c>
      <c r="D14" s="5" t="n">
        <v>454</v>
      </c>
      <c r="E14" s="5" t="n">
        <v>391</v>
      </c>
    </row>
    <row r="15" spans="1:5">
      <c r="A15" s="4" t="s">
        <v>607</v>
      </c>
      <c r="B15" s="5" t="n">
        <v>463</v>
      </c>
      <c r="C15" s="5" t="n">
        <v>391</v>
      </c>
      <c r="D15" s="5" t="n">
        <v>454</v>
      </c>
      <c r="E15" s="5" t="n">
        <v>391</v>
      </c>
    </row>
    <row r="16" spans="1:5">
      <c r="A16" s="4" t="s">
        <v>608</v>
      </c>
      <c r="B16" s="8" t="n">
        <v>-0.88</v>
      </c>
      <c r="C16" s="8" t="n">
        <v>-3.62</v>
      </c>
      <c r="D16" s="8" t="n">
        <v>-3.86</v>
      </c>
      <c r="E16" s="8" t="n">
        <v>-7.72</v>
      </c>
    </row>
    <row r="17" spans="1:5">
      <c r="A17" s="4" t="s">
        <v>609</v>
      </c>
    </row>
    <row r="18" spans="1:5">
      <c r="A18" s="3" t="s">
        <v>610</v>
      </c>
    </row>
    <row r="19" spans="1:5">
      <c r="A19" s="4" t="s">
        <v>611</v>
      </c>
      <c r="B19" s="11" t="n">
        <v>10.7</v>
      </c>
      <c r="C19" s="11" t="n">
        <v>5.6</v>
      </c>
      <c r="D19" s="11" t="n">
        <v>10.7</v>
      </c>
      <c r="E19" s="11" t="n">
        <v>4.7</v>
      </c>
    </row>
    <row r="20" spans="1:5">
      <c r="A20" s="4" t="s">
        <v>266</v>
      </c>
    </row>
    <row r="21" spans="1:5">
      <c r="A21" s="3" t="s">
        <v>610</v>
      </c>
    </row>
    <row r="22" spans="1:5">
      <c r="A22" s="4" t="s">
        <v>611</v>
      </c>
      <c r="B22" s="5" t="n">
        <v>84</v>
      </c>
      <c r="D22" s="11" t="n">
        <v>74.90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1"/>
    <col customWidth="1" max="5" min="5" width="21"/>
    <col customWidth="1" max="6" min="6" width="21"/>
    <col customWidth="1" max="7" min="7" width="24"/>
    <col customWidth="1" max="8" min="8" width="58"/>
    <col customWidth="1" max="9" min="9" width="21"/>
    <col customWidth="1" max="10" min="10" width="21"/>
    <col customWidth="1" max="11" min="11" width="21"/>
  </cols>
  <sheetData>
    <row r="1" spans="1:11">
      <c r="A1" s="1" t="s">
        <v>612</v>
      </c>
      <c r="B1" s="2" t="s">
        <v>613</v>
      </c>
      <c r="C1" s="2" t="s">
        <v>614</v>
      </c>
      <c r="D1" s="2" t="s">
        <v>615</v>
      </c>
      <c r="E1" s="2" t="s">
        <v>616</v>
      </c>
      <c r="F1" s="2" t="s">
        <v>617</v>
      </c>
      <c r="G1" s="2" t="s">
        <v>618</v>
      </c>
      <c r="H1" s="2" t="s">
        <v>619</v>
      </c>
      <c r="I1" s="2" t="s">
        <v>308</v>
      </c>
      <c r="J1" s="2" t="s">
        <v>263</v>
      </c>
      <c r="K1" s="2" t="s">
        <v>620</v>
      </c>
    </row>
    <row r="2" spans="1:11">
      <c r="A2" s="4" t="s">
        <v>503</v>
      </c>
    </row>
    <row r="3" spans="1:11">
      <c r="A3" s="3" t="s">
        <v>621</v>
      </c>
    </row>
    <row r="4" spans="1:11">
      <c r="A4" s="4" t="s">
        <v>267</v>
      </c>
      <c r="H4" s="4" t="s">
        <v>504</v>
      </c>
    </row>
    <row r="5" spans="1:11">
      <c r="A5" s="4" t="s">
        <v>622</v>
      </c>
    </row>
    <row r="6" spans="1:11">
      <c r="A6" s="3" t="s">
        <v>623</v>
      </c>
    </row>
    <row r="7" spans="1:11">
      <c r="A7" s="4" t="s">
        <v>624</v>
      </c>
      <c r="H7" s="7" t="n">
        <v>217</v>
      </c>
      <c r="J7" s="7" t="n">
        <v>219</v>
      </c>
    </row>
    <row r="8" spans="1:11">
      <c r="A8" s="4" t="s">
        <v>625</v>
      </c>
    </row>
    <row r="9" spans="1:11">
      <c r="A9" s="3" t="s">
        <v>623</v>
      </c>
    </row>
    <row r="10" spans="1:11">
      <c r="A10" s="4" t="s">
        <v>626</v>
      </c>
      <c r="B10" s="7" t="n">
        <v>212</v>
      </c>
    </row>
    <row r="11" spans="1:11">
      <c r="A11" s="4" t="s">
        <v>627</v>
      </c>
      <c r="B11" s="5" t="n">
        <v>2</v>
      </c>
    </row>
    <row r="12" spans="1:11">
      <c r="A12" s="4" t="s">
        <v>628</v>
      </c>
      <c r="B12" s="4" t="s">
        <v>629</v>
      </c>
    </row>
    <row r="13" spans="1:11">
      <c r="A13" s="4" t="s">
        <v>630</v>
      </c>
      <c r="B13" s="4" t="s">
        <v>631</v>
      </c>
    </row>
    <row r="14" spans="1:11">
      <c r="A14" s="4" t="s">
        <v>632</v>
      </c>
      <c r="E14" s="7" t="n">
        <v>25</v>
      </c>
      <c r="F14" s="7" t="n">
        <v>212</v>
      </c>
    </row>
    <row r="15" spans="1:11">
      <c r="A15" s="4" t="s">
        <v>633</v>
      </c>
      <c r="B15" s="5" t="n">
        <v>30</v>
      </c>
    </row>
    <row r="16" spans="1:11">
      <c r="A16" s="4" t="s">
        <v>634</v>
      </c>
      <c r="D16" s="7" t="n">
        <v>25</v>
      </c>
    </row>
    <row r="17" spans="1:11">
      <c r="A17" s="4" t="s">
        <v>635</v>
      </c>
      <c r="H17" s="5" t="n">
        <v>3</v>
      </c>
    </row>
    <row r="18" spans="1:11">
      <c r="A18" s="4" t="s">
        <v>636</v>
      </c>
      <c r="H18" s="7" t="n">
        <v>214</v>
      </c>
      <c r="J18" s="7" t="n">
        <v>212</v>
      </c>
    </row>
    <row r="19" spans="1:11">
      <c r="A19" s="4" t="s">
        <v>637</v>
      </c>
    </row>
    <row r="20" spans="1:11">
      <c r="A20" s="3" t="s">
        <v>623</v>
      </c>
    </row>
    <row r="21" spans="1:11">
      <c r="A21" s="4" t="s">
        <v>626</v>
      </c>
      <c r="B21" s="7" t="n">
        <v>25</v>
      </c>
    </row>
    <row r="22" spans="1:11">
      <c r="A22" s="4" t="s">
        <v>638</v>
      </c>
    </row>
    <row r="23" spans="1:11">
      <c r="A23" s="3" t="s">
        <v>623</v>
      </c>
    </row>
    <row r="24" spans="1:11">
      <c r="A24" s="4" t="s">
        <v>639</v>
      </c>
      <c r="C24" s="5" t="n">
        <v>1</v>
      </c>
    </row>
    <row r="25" spans="1:11">
      <c r="A25" s="4" t="s">
        <v>640</v>
      </c>
      <c r="C25" s="7" t="n">
        <v>400</v>
      </c>
      <c r="I25" s="7" t="n">
        <v>60</v>
      </c>
    </row>
    <row r="26" spans="1:11">
      <c r="A26" s="3" t="s">
        <v>621</v>
      </c>
    </row>
    <row r="27" spans="1:11">
      <c r="A27" s="4" t="s">
        <v>641</v>
      </c>
      <c r="C27" s="5" t="n">
        <v>1</v>
      </c>
    </row>
    <row r="28" spans="1:11">
      <c r="A28" s="4" t="s">
        <v>642</v>
      </c>
    </row>
    <row r="29" spans="1:11">
      <c r="A29" s="3" t="s">
        <v>621</v>
      </c>
    </row>
    <row r="30" spans="1:11">
      <c r="A30" s="4" t="s">
        <v>643</v>
      </c>
      <c r="H30" s="5" t="n">
        <v>141</v>
      </c>
    </row>
    <row r="31" spans="1:11">
      <c r="A31" s="4" t="s">
        <v>644</v>
      </c>
      <c r="H31" s="5" t="n">
        <v>1</v>
      </c>
    </row>
    <row r="32" spans="1:11">
      <c r="A32" s="4" t="s">
        <v>645</v>
      </c>
    </row>
    <row r="33" spans="1:11">
      <c r="A33" s="3" t="s">
        <v>621</v>
      </c>
    </row>
    <row r="34" spans="1:11">
      <c r="A34" s="4" t="s">
        <v>646</v>
      </c>
      <c r="H34" s="5" t="n">
        <v>9</v>
      </c>
    </row>
    <row r="35" spans="1:11">
      <c r="A35" s="4" t="s">
        <v>647</v>
      </c>
    </row>
    <row r="36" spans="1:11">
      <c r="A36" s="3" t="s">
        <v>621</v>
      </c>
    </row>
    <row r="37" spans="1:11">
      <c r="A37" s="4" t="s">
        <v>644</v>
      </c>
      <c r="G37" s="5" t="n">
        <v>3</v>
      </c>
    </row>
    <row r="38" spans="1:11">
      <c r="A38" s="4" t="s">
        <v>648</v>
      </c>
      <c r="G38" s="4" t="s">
        <v>649</v>
      </c>
    </row>
    <row r="39" spans="1:11">
      <c r="A39" s="4" t="s">
        <v>650</v>
      </c>
    </row>
    <row r="40" spans="1:11">
      <c r="A40" s="3" t="s">
        <v>621</v>
      </c>
    </row>
    <row r="41" spans="1:11">
      <c r="A41" s="4" t="s">
        <v>479</v>
      </c>
      <c r="K41" s="7" t="n">
        <v>300</v>
      </c>
    </row>
    <row r="42" spans="1:11">
      <c r="A42" s="4" t="s">
        <v>267</v>
      </c>
      <c r="K42" s="4" t="s">
        <v>504</v>
      </c>
    </row>
    <row r="43" spans="1:11">
      <c r="A43" s="4" t="s">
        <v>651</v>
      </c>
    </row>
    <row r="44" spans="1:11">
      <c r="A44" s="3" t="s">
        <v>621</v>
      </c>
    </row>
    <row r="45" spans="1:11">
      <c r="A45" s="4" t="s">
        <v>652</v>
      </c>
      <c r="H45" s="7" t="n">
        <v>80</v>
      </c>
    </row>
    <row r="46" spans="1:11">
      <c r="A46" s="4" t="s">
        <v>653</v>
      </c>
    </row>
    <row r="47" spans="1:11">
      <c r="A47" s="3" t="s">
        <v>621</v>
      </c>
    </row>
    <row r="48" spans="1:11">
      <c r="A48" s="4" t="s">
        <v>644</v>
      </c>
      <c r="H48" s="5" t="n">
        <v>1</v>
      </c>
    </row>
    <row r="49" spans="1:11">
      <c r="A49" s="4" t="s">
        <v>654</v>
      </c>
      <c r="H49" s="4" t="s">
        <v>502</v>
      </c>
    </row>
    <row r="50" spans="1:11">
      <c r="A50" s="4" t="s">
        <v>655</v>
      </c>
    </row>
    <row r="51" spans="1:11">
      <c r="A51" s="3" t="s">
        <v>621</v>
      </c>
    </row>
    <row r="52" spans="1:11">
      <c r="A52" s="4" t="s">
        <v>656</v>
      </c>
      <c r="H52"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7</v>
      </c>
      <c r="B1" s="2" t="s">
        <v>658</v>
      </c>
      <c r="C1" s="2" t="s">
        <v>659</v>
      </c>
      <c r="D1" s="2" t="s">
        <v>660</v>
      </c>
      <c r="E1" s="2" t="s">
        <v>661</v>
      </c>
      <c r="F1" s="2" t="s">
        <v>662</v>
      </c>
      <c r="G1" s="2" t="s">
        <v>2</v>
      </c>
      <c r="H1" s="2" t="s">
        <v>70</v>
      </c>
    </row>
    <row r="2" spans="1:8">
      <c r="A2" s="3" t="s">
        <v>663</v>
      </c>
    </row>
    <row r="3" spans="1:8">
      <c r="A3" s="4" t="s">
        <v>664</v>
      </c>
      <c r="G3" s="7" t="n">
        <v>107</v>
      </c>
    </row>
    <row r="4" spans="1:8">
      <c r="A4" s="4" t="s">
        <v>136</v>
      </c>
      <c r="G4" s="5" t="n">
        <v>53</v>
      </c>
    </row>
    <row r="5" spans="1:8">
      <c r="A5" s="4" t="s">
        <v>275</v>
      </c>
    </row>
    <row r="6" spans="1:8">
      <c r="A6" s="3" t="s">
        <v>665</v>
      </c>
    </row>
    <row r="7" spans="1:8">
      <c r="A7" s="4" t="s">
        <v>666</v>
      </c>
      <c r="D7" s="5" t="n">
        <v>68</v>
      </c>
      <c r="E7" s="11" t="n">
        <v>66.90000000000001</v>
      </c>
    </row>
    <row r="8" spans="1:8">
      <c r="A8" s="4" t="s">
        <v>322</v>
      </c>
    </row>
    <row r="9" spans="1:8">
      <c r="A9" s="3" t="s">
        <v>665</v>
      </c>
    </row>
    <row r="10" spans="1:8">
      <c r="A10" s="4" t="s">
        <v>666</v>
      </c>
      <c r="F10" s="11" t="n">
        <v>68.59999999999999</v>
      </c>
    </row>
    <row r="11" spans="1:8">
      <c r="A11" s="4" t="s">
        <v>269</v>
      </c>
    </row>
    <row r="12" spans="1:8">
      <c r="A12" s="3" t="s">
        <v>665</v>
      </c>
    </row>
    <row r="13" spans="1:8">
      <c r="A13" s="4" t="s">
        <v>666</v>
      </c>
      <c r="B13" s="11" t="n">
        <v>147.7</v>
      </c>
    </row>
    <row r="14" spans="1:8">
      <c r="A14" s="4" t="s">
        <v>667</v>
      </c>
    </row>
    <row r="15" spans="1:8">
      <c r="A15" s="3" t="s">
        <v>663</v>
      </c>
    </row>
    <row r="16" spans="1:8">
      <c r="A16" s="4" t="s">
        <v>668</v>
      </c>
      <c r="C16" s="4" t="s">
        <v>669</v>
      </c>
    </row>
    <row r="17" spans="1:8">
      <c r="A17" s="4" t="s">
        <v>667</v>
      </c>
    </row>
    <row r="18" spans="1:8">
      <c r="A18" s="3" t="s">
        <v>663</v>
      </c>
    </row>
    <row r="19" spans="1:8">
      <c r="A19" s="4" t="s">
        <v>664</v>
      </c>
      <c r="C19" s="7" t="n">
        <v>0</v>
      </c>
    </row>
    <row r="20" spans="1:8">
      <c r="A20" s="4" t="s">
        <v>136</v>
      </c>
      <c r="G20" s="7" t="n">
        <v>53</v>
      </c>
    </row>
    <row r="21" spans="1:8">
      <c r="A21" s="3" t="s">
        <v>665</v>
      </c>
    </row>
    <row r="22" spans="1:8">
      <c r="A22" s="4" t="s">
        <v>71</v>
      </c>
      <c r="H22" s="7" t="n">
        <v>716</v>
      </c>
    </row>
    <row r="23" spans="1:8">
      <c r="A23" s="4" t="s">
        <v>670</v>
      </c>
      <c r="H23" s="7" t="n">
        <v>7</v>
      </c>
    </row>
    <row r="24" spans="1:8">
      <c r="A24" s="4" t="s">
        <v>671</v>
      </c>
    </row>
    <row r="25" spans="1:8">
      <c r="A25" s="3" t="s">
        <v>663</v>
      </c>
    </row>
    <row r="26" spans="1:8">
      <c r="A26" s="4" t="s">
        <v>672</v>
      </c>
      <c r="C26" s="4" t="s">
        <v>6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4</v>
      </c>
      <c r="B1" s="2" t="s">
        <v>2</v>
      </c>
      <c r="C1" s="2" t="s">
        <v>70</v>
      </c>
    </row>
    <row r="2" spans="1:3">
      <c r="A2" s="3" t="s">
        <v>675</v>
      </c>
    </row>
    <row r="3" spans="1:3">
      <c r="A3" s="4" t="s">
        <v>467</v>
      </c>
      <c r="B3" s="7" t="n">
        <v>568</v>
      </c>
      <c r="C3" s="7" t="n">
        <v>456</v>
      </c>
    </row>
    <row r="4" spans="1:3">
      <c r="A4" s="4" t="s">
        <v>676</v>
      </c>
      <c r="B4" s="5" t="n">
        <v>9327</v>
      </c>
      <c r="C4" s="5" t="n">
        <v>7396</v>
      </c>
    </row>
    <row r="5" spans="1:3">
      <c r="A5" s="4" t="s">
        <v>464</v>
      </c>
    </row>
    <row r="6" spans="1:3">
      <c r="A6" s="3" t="s">
        <v>675</v>
      </c>
    </row>
    <row r="7" spans="1:3">
      <c r="A7" s="4" t="s">
        <v>72</v>
      </c>
      <c r="B7" s="5" t="n">
        <v>2307</v>
      </c>
      <c r="C7" s="5" t="n">
        <v>2519</v>
      </c>
    </row>
    <row r="8" spans="1:3">
      <c r="A8" s="4" t="s">
        <v>73</v>
      </c>
      <c r="C8" s="5" t="n">
        <v>450</v>
      </c>
    </row>
    <row r="9" spans="1:3">
      <c r="A9" s="4" t="s">
        <v>467</v>
      </c>
      <c r="B9" s="5" t="n">
        <v>568</v>
      </c>
      <c r="C9" s="5" t="n">
        <v>456</v>
      </c>
    </row>
    <row r="10" spans="1:3">
      <c r="A10" s="4" t="s">
        <v>677</v>
      </c>
      <c r="B10" s="5" t="n">
        <v>7</v>
      </c>
      <c r="C10" s="5" t="n">
        <v>33</v>
      </c>
    </row>
    <row r="11" spans="1:3">
      <c r="A11" s="4" t="s">
        <v>676</v>
      </c>
      <c r="B11" s="5" t="n">
        <v>9327</v>
      </c>
      <c r="C11" s="5" t="n">
        <v>7396</v>
      </c>
    </row>
    <row r="12" spans="1:3">
      <c r="A12" s="4" t="s">
        <v>564</v>
      </c>
      <c r="B12" s="5" t="n">
        <v>2</v>
      </c>
    </row>
    <row r="13" spans="1:3">
      <c r="A13" s="4" t="s">
        <v>678</v>
      </c>
    </row>
    <row r="14" spans="1:3">
      <c r="A14" s="3" t="s">
        <v>675</v>
      </c>
    </row>
    <row r="15" spans="1:3">
      <c r="A15" s="4" t="s">
        <v>72</v>
      </c>
      <c r="B15" s="5" t="n">
        <v>2307</v>
      </c>
      <c r="C15" s="5" t="n">
        <v>2519</v>
      </c>
    </row>
    <row r="16" spans="1:3">
      <c r="A16" s="4" t="s">
        <v>73</v>
      </c>
      <c r="C16" s="5" t="n">
        <v>450</v>
      </c>
    </row>
    <row r="17" spans="1:3">
      <c r="A17" s="4" t="s">
        <v>467</v>
      </c>
      <c r="B17" s="5" t="n">
        <v>568</v>
      </c>
      <c r="C17" s="5" t="n">
        <v>456</v>
      </c>
    </row>
    <row r="18" spans="1:3">
      <c r="A18" s="4" t="s">
        <v>677</v>
      </c>
      <c r="B18" s="5" t="n">
        <v>7</v>
      </c>
      <c r="C18" s="5" t="n">
        <v>33</v>
      </c>
    </row>
    <row r="19" spans="1:3">
      <c r="A19" s="4" t="s">
        <v>676</v>
      </c>
      <c r="B19" s="5" t="n">
        <v>9949</v>
      </c>
      <c r="C19" s="5" t="n">
        <v>7538</v>
      </c>
    </row>
    <row r="20" spans="1:3">
      <c r="A20" s="4" t="s">
        <v>564</v>
      </c>
      <c r="B20" s="5" t="n">
        <v>2</v>
      </c>
    </row>
    <row r="21" spans="1:3">
      <c r="A21" s="4" t="s">
        <v>77</v>
      </c>
    </row>
    <row r="22" spans="1:3">
      <c r="A22" s="3" t="s">
        <v>675</v>
      </c>
    </row>
    <row r="23" spans="1:3">
      <c r="A23" s="4" t="s">
        <v>467</v>
      </c>
      <c r="B23" s="5" t="n">
        <v>561</v>
      </c>
      <c r="C23" s="5" t="n">
        <v>440</v>
      </c>
    </row>
    <row r="24" spans="1:3">
      <c r="A24" s="4" t="s">
        <v>84</v>
      </c>
    </row>
    <row r="25" spans="1:3">
      <c r="A25" s="3" t="s">
        <v>675</v>
      </c>
    </row>
    <row r="26" spans="1:3">
      <c r="A26" s="4" t="s">
        <v>467</v>
      </c>
      <c r="B26" s="5" t="n">
        <v>7</v>
      </c>
      <c r="C26" s="5" t="n">
        <v>16</v>
      </c>
    </row>
    <row r="27" spans="1:3">
      <c r="A27" s="4" t="s">
        <v>679</v>
      </c>
    </row>
    <row r="28" spans="1:3">
      <c r="A28" s="3" t="s">
        <v>675</v>
      </c>
    </row>
    <row r="29" spans="1:3">
      <c r="A29" s="4" t="s">
        <v>680</v>
      </c>
      <c r="B29" s="7" t="n">
        <v>7</v>
      </c>
    </row>
    <row r="30" spans="1:3">
      <c r="A30" s="4" t="s">
        <v>681</v>
      </c>
    </row>
    <row r="31" spans="1:3">
      <c r="A31" s="3" t="s">
        <v>675</v>
      </c>
    </row>
    <row r="32" spans="1:3">
      <c r="A32" s="4" t="s">
        <v>677</v>
      </c>
      <c r="C32" s="5" t="n">
        <v>33</v>
      </c>
    </row>
    <row r="33" spans="1:3">
      <c r="A33" s="4" t="s">
        <v>682</v>
      </c>
    </row>
    <row r="34" spans="1:3">
      <c r="A34" s="3" t="s">
        <v>675</v>
      </c>
    </row>
    <row r="35" spans="1:3">
      <c r="A35" s="4" t="s">
        <v>677</v>
      </c>
      <c r="C35" s="5" t="n">
        <v>26</v>
      </c>
    </row>
    <row r="36" spans="1:3">
      <c r="A36" s="4" t="s">
        <v>683</v>
      </c>
    </row>
    <row r="37" spans="1:3">
      <c r="A37" s="3" t="s">
        <v>675</v>
      </c>
    </row>
    <row r="38" spans="1:3">
      <c r="A38" s="4" t="s">
        <v>677</v>
      </c>
      <c r="C38" s="7" t="n">
        <v>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84</v>
      </c>
      <c r="B1" s="2" t="s">
        <v>685</v>
      </c>
      <c r="C1" s="2" t="s">
        <v>2</v>
      </c>
      <c r="D1" s="2" t="s">
        <v>28</v>
      </c>
    </row>
    <row r="2" spans="1:4">
      <c r="A2" s="3" t="s">
        <v>686</v>
      </c>
    </row>
    <row r="3" spans="1:4">
      <c r="A3" s="4" t="s">
        <v>466</v>
      </c>
      <c r="C3" s="7" t="n">
        <v>1319</v>
      </c>
      <c r="D3" s="7" t="n">
        <v>403</v>
      </c>
    </row>
    <row r="4" spans="1:4">
      <c r="A4" s="4" t="s">
        <v>687</v>
      </c>
    </row>
    <row r="5" spans="1:4">
      <c r="A5" s="3" t="s">
        <v>686</v>
      </c>
    </row>
    <row r="6" spans="1:4">
      <c r="A6" s="4" t="s">
        <v>479</v>
      </c>
      <c r="B6" s="7" t="n">
        <v>750</v>
      </c>
    </row>
    <row r="7" spans="1:4">
      <c r="A7" s="4" t="s">
        <v>267</v>
      </c>
      <c r="B7" s="4" t="s">
        <v>688</v>
      </c>
    </row>
    <row r="8" spans="1:4">
      <c r="A8" s="4" t="s">
        <v>466</v>
      </c>
      <c r="B8" s="7" t="n">
        <v>735</v>
      </c>
    </row>
    <row r="9" spans="1:4">
      <c r="A9" s="4" t="s">
        <v>543</v>
      </c>
      <c r="B9" s="4" t="s">
        <v>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48"/>
    <col customWidth="1" max="3" min="3" width="7"/>
    <col customWidth="1" max="4" min="4" width="27"/>
    <col customWidth="1" max="5" min="5" width="18"/>
    <col customWidth="1" max="6" min="6" width="37"/>
    <col customWidth="1" max="7" min="7" width="24"/>
    <col customWidth="1" max="8" min="8" width="10"/>
  </cols>
  <sheetData>
    <row r="1" spans="1:8">
      <c r="A1" s="1" t="s">
        <v>119</v>
      </c>
      <c r="B1" s="2" t="s">
        <v>102</v>
      </c>
      <c r="C1" s="2" t="s">
        <v>120</v>
      </c>
      <c r="D1" s="2" t="s">
        <v>99</v>
      </c>
      <c r="E1" s="2" t="s">
        <v>100</v>
      </c>
      <c r="F1" s="2" t="s">
        <v>101</v>
      </c>
      <c r="G1" s="2" t="s">
        <v>103</v>
      </c>
      <c r="H1" s="2" t="s">
        <v>121</v>
      </c>
    </row>
    <row r="2" spans="1:8">
      <c r="A2" s="4" t="s">
        <v>122</v>
      </c>
      <c r="B2" s="7" t="n">
        <v>15802</v>
      </c>
      <c r="C2" s="7" t="n">
        <v>36</v>
      </c>
      <c r="D2" s="7" t="n">
        <v>10993</v>
      </c>
      <c r="E2" s="7" t="n">
        <v>5056</v>
      </c>
      <c r="F2" s="7" t="n">
        <v>-283</v>
      </c>
      <c r="G2" s="7" t="n">
        <v>3</v>
      </c>
      <c r="H2" s="7" t="n">
        <v>15805</v>
      </c>
    </row>
    <row r="3" spans="1:8">
      <c r="A3" s="4" t="s">
        <v>123</v>
      </c>
      <c r="C3" s="5" t="n">
        <v>389</v>
      </c>
    </row>
    <row r="4" spans="1:8">
      <c r="A4" s="3" t="s">
        <v>124</v>
      </c>
    </row>
    <row r="5" spans="1:8">
      <c r="A5" s="4" t="s">
        <v>125</v>
      </c>
      <c r="C5" s="7" t="n">
        <v>1</v>
      </c>
      <c r="D5" s="5" t="n">
        <v>-1</v>
      </c>
    </row>
    <row r="6" spans="1:8">
      <c r="A6" s="4" t="s">
        <v>126</v>
      </c>
      <c r="C6" s="5" t="n">
        <v>2</v>
      </c>
    </row>
    <row r="7" spans="1:8">
      <c r="A7" s="4" t="s">
        <v>127</v>
      </c>
      <c r="B7" s="5" t="n">
        <v>30</v>
      </c>
      <c r="D7" s="5" t="n">
        <v>30</v>
      </c>
      <c r="H7" s="5" t="n">
        <v>30</v>
      </c>
    </row>
    <row r="8" spans="1:8">
      <c r="A8" s="4" t="s">
        <v>49</v>
      </c>
      <c r="E8" s="5" t="n">
        <v>-3016</v>
      </c>
      <c r="H8" s="5" t="n">
        <v>-3016</v>
      </c>
    </row>
    <row r="9" spans="1:8">
      <c r="A9" s="4" t="s">
        <v>128</v>
      </c>
      <c r="F9" s="5" t="n">
        <v>-15</v>
      </c>
      <c r="H9" s="5" t="n">
        <v>-15</v>
      </c>
    </row>
    <row r="10" spans="1:8">
      <c r="A10" s="4" t="s">
        <v>67</v>
      </c>
      <c r="G10" s="5" t="n">
        <v>1</v>
      </c>
    </row>
    <row r="11" spans="1:8">
      <c r="A11" s="4" t="s">
        <v>68</v>
      </c>
      <c r="B11" s="5" t="n">
        <v>-3031</v>
      </c>
      <c r="H11" s="5" t="n">
        <v>-3031</v>
      </c>
    </row>
    <row r="12" spans="1:8">
      <c r="A12" s="4" t="s">
        <v>66</v>
      </c>
      <c r="H12" s="5" t="n">
        <v>-3030</v>
      </c>
    </row>
    <row r="13" spans="1:8">
      <c r="A13" s="4" t="s">
        <v>43</v>
      </c>
      <c r="B13" s="5" t="n">
        <v>-2</v>
      </c>
      <c r="D13" s="5" t="n">
        <v>-2</v>
      </c>
      <c r="H13" s="5" t="n">
        <v>-2</v>
      </c>
    </row>
    <row r="14" spans="1:8">
      <c r="A14" s="4" t="s">
        <v>129</v>
      </c>
      <c r="B14" s="5" t="n">
        <v>12799</v>
      </c>
      <c r="C14" s="7" t="n">
        <v>37</v>
      </c>
      <c r="D14" s="5" t="n">
        <v>11020</v>
      </c>
      <c r="E14" s="5" t="n">
        <v>2040</v>
      </c>
      <c r="F14" s="5" t="n">
        <v>-298</v>
      </c>
      <c r="G14" s="5" t="n">
        <v>4</v>
      </c>
      <c r="H14" s="5" t="n">
        <v>12803</v>
      </c>
    </row>
    <row r="15" spans="1:8">
      <c r="A15" s="4" t="s">
        <v>130</v>
      </c>
      <c r="C15" s="5" t="n">
        <v>391</v>
      </c>
    </row>
    <row r="16" spans="1:8">
      <c r="A16" s="4" t="s">
        <v>131</v>
      </c>
      <c r="B16" s="5" t="n">
        <v>12707</v>
      </c>
      <c r="C16" s="7" t="n">
        <v>37</v>
      </c>
      <c r="D16" s="5" t="n">
        <v>11031</v>
      </c>
      <c r="E16" s="5" t="n">
        <v>1929</v>
      </c>
      <c r="F16" s="5" t="n">
        <v>-290</v>
      </c>
      <c r="G16" s="5" t="n">
        <v>4</v>
      </c>
      <c r="H16" s="5" t="n">
        <v>12711</v>
      </c>
    </row>
    <row r="17" spans="1:8">
      <c r="A17" s="4" t="s">
        <v>132</v>
      </c>
      <c r="C17" s="5" t="n">
        <v>391</v>
      </c>
    </row>
    <row r="18" spans="1:8">
      <c r="A18" s="3" t="s">
        <v>124</v>
      </c>
    </row>
    <row r="19" spans="1:8">
      <c r="A19" s="4" t="s">
        <v>126</v>
      </c>
      <c r="C19" s="5" t="n">
        <v>3</v>
      </c>
    </row>
    <row r="20" spans="1:8">
      <c r="A20" s="4" t="s">
        <v>133</v>
      </c>
      <c r="B20" s="5" t="n">
        <v>746</v>
      </c>
      <c r="C20" s="7" t="n">
        <v>7</v>
      </c>
      <c r="D20" s="5" t="n">
        <v>739</v>
      </c>
      <c r="H20" s="5" t="n">
        <v>746</v>
      </c>
    </row>
    <row r="21" spans="1:8">
      <c r="A21" s="4" t="s">
        <v>134</v>
      </c>
      <c r="C21" s="5" t="n">
        <v>68</v>
      </c>
    </row>
    <row r="22" spans="1:8">
      <c r="A22" s="4" t="s">
        <v>127</v>
      </c>
      <c r="B22" s="5" t="n">
        <v>36</v>
      </c>
      <c r="D22" s="5" t="n">
        <v>36</v>
      </c>
      <c r="H22" s="5" t="n">
        <v>36</v>
      </c>
    </row>
    <row r="23" spans="1:8">
      <c r="A23" s="4" t="s">
        <v>135</v>
      </c>
      <c r="B23" s="5" t="n">
        <v>172</v>
      </c>
      <c r="D23" s="5" t="n">
        <v>172</v>
      </c>
      <c r="H23" s="5" t="n">
        <v>172</v>
      </c>
    </row>
    <row r="24" spans="1:8">
      <c r="A24" s="4" t="s">
        <v>136</v>
      </c>
      <c r="B24" s="5" t="n">
        <v>53</v>
      </c>
      <c r="D24" s="5" t="n">
        <v>53</v>
      </c>
      <c r="H24" s="5" t="n">
        <v>53</v>
      </c>
    </row>
    <row r="25" spans="1:8">
      <c r="A25" s="4" t="s">
        <v>49</v>
      </c>
      <c r="E25" s="5" t="n">
        <v>-1754</v>
      </c>
      <c r="H25" s="5" t="n">
        <v>-1754</v>
      </c>
    </row>
    <row r="26" spans="1:8">
      <c r="A26" s="4" t="s">
        <v>67</v>
      </c>
      <c r="G26" s="5" t="n">
        <v>-2</v>
      </c>
    </row>
    <row r="27" spans="1:8">
      <c r="A27" s="4" t="s">
        <v>68</v>
      </c>
      <c r="B27" s="5" t="n">
        <v>-1754</v>
      </c>
      <c r="H27" s="5" t="n">
        <v>-1754</v>
      </c>
    </row>
    <row r="28" spans="1:8">
      <c r="A28" s="4" t="s">
        <v>66</v>
      </c>
      <c r="H28" s="5" t="n">
        <v>-1756</v>
      </c>
    </row>
    <row r="29" spans="1:8">
      <c r="A29" s="4" t="s">
        <v>137</v>
      </c>
      <c r="G29" s="5" t="n">
        <v>33</v>
      </c>
      <c r="H29" s="5" t="n">
        <v>33</v>
      </c>
    </row>
    <row r="30" spans="1:8">
      <c r="A30" s="4" t="s">
        <v>138</v>
      </c>
      <c r="G30" s="5" t="n">
        <v>-31</v>
      </c>
      <c r="H30" s="5" t="n">
        <v>-31</v>
      </c>
    </row>
    <row r="31" spans="1:8">
      <c r="A31" s="4" t="s">
        <v>139</v>
      </c>
      <c r="B31" s="5" t="n">
        <v>5</v>
      </c>
      <c r="D31" s="5" t="n">
        <v>5</v>
      </c>
      <c r="G31" s="5" t="n">
        <v>-5</v>
      </c>
    </row>
    <row r="32" spans="1:8">
      <c r="A32" s="4" t="s">
        <v>43</v>
      </c>
      <c r="B32" s="5" t="n">
        <v>-3</v>
      </c>
      <c r="D32" s="5" t="n">
        <v>-3</v>
      </c>
      <c r="H32" s="5" t="n">
        <v>-3</v>
      </c>
    </row>
    <row r="33" spans="1:8">
      <c r="A33" s="4" t="s">
        <v>140</v>
      </c>
      <c r="B33" s="7" t="n">
        <v>11962</v>
      </c>
      <c r="C33" s="7" t="n">
        <v>44</v>
      </c>
      <c r="D33" s="7" t="n">
        <v>12033</v>
      </c>
      <c r="E33" s="7" t="n">
        <v>175</v>
      </c>
      <c r="F33" s="7" t="n">
        <v>-290</v>
      </c>
      <c r="G33" s="7" t="n">
        <v>-1</v>
      </c>
      <c r="H33" s="7" t="n">
        <v>11961</v>
      </c>
    </row>
    <row r="34" spans="1:8">
      <c r="A34" s="4" t="s">
        <v>141</v>
      </c>
      <c r="C34" s="5" t="n">
        <v>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142</v>
      </c>
      <c r="B1" s="2" t="s">
        <v>27</v>
      </c>
      <c r="C1" s="2" t="s">
        <v>1</v>
      </c>
    </row>
    <row r="2" spans="1:4">
      <c r="B2" s="2" t="s">
        <v>2</v>
      </c>
      <c r="C2" s="2" t="s">
        <v>2</v>
      </c>
      <c r="D2" s="2" t="s">
        <v>28</v>
      </c>
    </row>
    <row r="3" spans="1:4">
      <c r="A3" s="3" t="s">
        <v>143</v>
      </c>
    </row>
    <row r="4" spans="1:4">
      <c r="A4" s="4" t="s">
        <v>47</v>
      </c>
      <c r="B4" s="7" t="n">
        <v>-409</v>
      </c>
      <c r="C4" s="7" t="n">
        <v>-1760</v>
      </c>
      <c r="D4" s="7" t="n">
        <v>-2995</v>
      </c>
    </row>
    <row r="5" spans="1:4">
      <c r="A5" s="3" t="s">
        <v>144</v>
      </c>
    </row>
    <row r="6" spans="1:4">
      <c r="A6" s="4" t="s">
        <v>145</v>
      </c>
      <c r="B6" s="5" t="n">
        <v>29</v>
      </c>
      <c r="C6" s="5" t="n">
        <v>78</v>
      </c>
    </row>
    <row r="7" spans="1:4">
      <c r="A7" s="4" t="s">
        <v>33</v>
      </c>
      <c r="B7" s="5" t="n">
        <v>201</v>
      </c>
      <c r="C7" s="5" t="n">
        <v>614</v>
      </c>
      <c r="D7" s="5" t="n">
        <v>648</v>
      </c>
    </row>
    <row r="8" spans="1:4">
      <c r="A8" s="4" t="s">
        <v>146</v>
      </c>
      <c r="C8" s="5" t="n">
        <v>36</v>
      </c>
      <c r="D8" s="5" t="n">
        <v>30</v>
      </c>
    </row>
    <row r="9" spans="1:4">
      <c r="A9" s="4" t="s">
        <v>36</v>
      </c>
      <c r="B9" s="5" t="n">
        <v>432</v>
      </c>
      <c r="C9" s="5" t="n">
        <v>1446</v>
      </c>
      <c r="D9" s="5" t="n">
        <v>1498</v>
      </c>
    </row>
    <row r="10" spans="1:4">
      <c r="A10" s="4" t="s">
        <v>37</v>
      </c>
      <c r="D10" s="5" t="n">
        <v>1602</v>
      </c>
    </row>
    <row r="11" spans="1:4">
      <c r="A11" s="4" t="s">
        <v>42</v>
      </c>
      <c r="B11" s="5" t="n">
        <v>1</v>
      </c>
      <c r="C11" s="5" t="n">
        <v>3</v>
      </c>
      <c r="D11" s="5" t="n">
        <v>49</v>
      </c>
    </row>
    <row r="12" spans="1:4">
      <c r="A12" s="4" t="s">
        <v>147</v>
      </c>
      <c r="C12" s="5" t="n">
        <v>50</v>
      </c>
      <c r="D12" s="5" t="n">
        <v>32</v>
      </c>
    </row>
    <row r="13" spans="1:4">
      <c r="A13" s="4" t="s">
        <v>43</v>
      </c>
      <c r="C13" s="5" t="n">
        <v>12</v>
      </c>
      <c r="D13" s="5" t="n">
        <v>29</v>
      </c>
    </row>
    <row r="14" spans="1:4">
      <c r="A14" s="4" t="s">
        <v>148</v>
      </c>
      <c r="C14" s="5" t="n">
        <v>-127</v>
      </c>
      <c r="D14" s="5" t="n">
        <v>-109</v>
      </c>
    </row>
    <row r="15" spans="1:4">
      <c r="A15" s="4" t="s">
        <v>149</v>
      </c>
      <c r="C15" s="5" t="n">
        <v>23</v>
      </c>
      <c r="D15" s="5" t="n">
        <v>42</v>
      </c>
    </row>
    <row r="16" spans="1:4">
      <c r="A16" s="4" t="s">
        <v>150</v>
      </c>
      <c r="C16" s="5" t="n">
        <v>-55</v>
      </c>
      <c r="D16" s="5" t="n">
        <v>100</v>
      </c>
    </row>
    <row r="17" spans="1:4">
      <c r="A17" s="4" t="s">
        <v>151</v>
      </c>
      <c r="C17" s="5" t="n">
        <v>320</v>
      </c>
      <c r="D17" s="5" t="n">
        <v>926</v>
      </c>
    </row>
    <row r="18" spans="1:4">
      <c r="A18" s="3" t="s">
        <v>152</v>
      </c>
    </row>
    <row r="19" spans="1:4">
      <c r="A19" s="4" t="s">
        <v>153</v>
      </c>
      <c r="C19" s="5" t="n">
        <v>-140</v>
      </c>
      <c r="D19" s="5" t="n">
        <v>-386</v>
      </c>
    </row>
    <row r="20" spans="1:4">
      <c r="A20" s="4" t="s">
        <v>154</v>
      </c>
      <c r="C20" s="5" t="n">
        <v>37</v>
      </c>
      <c r="D20" s="5" t="n">
        <v>330</v>
      </c>
    </row>
    <row r="21" spans="1:4">
      <c r="A21" s="4" t="s">
        <v>155</v>
      </c>
      <c r="C21" s="5" t="n">
        <v>131</v>
      </c>
    </row>
    <row r="22" spans="1:4">
      <c r="A22" s="4" t="s">
        <v>156</v>
      </c>
      <c r="C22" s="5" t="n">
        <v>-107</v>
      </c>
    </row>
    <row r="23" spans="1:4">
      <c r="A23" s="4" t="s">
        <v>157</v>
      </c>
      <c r="C23" s="5" t="n">
        <v>-50</v>
      </c>
    </row>
    <row r="24" spans="1:4">
      <c r="A24" s="4" t="s">
        <v>158</v>
      </c>
      <c r="C24" s="5" t="n">
        <v>500</v>
      </c>
    </row>
    <row r="25" spans="1:4">
      <c r="A25" s="4" t="s">
        <v>43</v>
      </c>
      <c r="D25" s="5" t="n">
        <v>10</v>
      </c>
    </row>
    <row r="26" spans="1:4">
      <c r="A26" s="4" t="s">
        <v>159</v>
      </c>
      <c r="C26" s="5" t="n">
        <v>371</v>
      </c>
      <c r="D26" s="5" t="n">
        <v>-46</v>
      </c>
    </row>
    <row r="27" spans="1:4">
      <c r="A27" s="3" t="s">
        <v>160</v>
      </c>
    </row>
    <row r="28" spans="1:4">
      <c r="A28" s="4" t="s">
        <v>161</v>
      </c>
      <c r="C28" s="5" t="n">
        <v>1319</v>
      </c>
      <c r="D28" s="5" t="n">
        <v>403</v>
      </c>
    </row>
    <row r="29" spans="1:4">
      <c r="A29" s="4" t="s">
        <v>162</v>
      </c>
      <c r="C29" s="5" t="n">
        <v>-2015</v>
      </c>
      <c r="D29" s="5" t="n">
        <v>-1629</v>
      </c>
    </row>
    <row r="30" spans="1:4">
      <c r="A30" s="4" t="s">
        <v>163</v>
      </c>
      <c r="C30" s="5" t="n">
        <v>26</v>
      </c>
      <c r="D30" s="5" t="n">
        <v>102</v>
      </c>
    </row>
    <row r="31" spans="1:4">
      <c r="A31" s="4" t="s">
        <v>164</v>
      </c>
      <c r="C31" s="5" t="n">
        <v>-92</v>
      </c>
    </row>
    <row r="32" spans="1:4">
      <c r="A32" s="4" t="s">
        <v>43</v>
      </c>
      <c r="C32" s="5" t="n">
        <v>-29</v>
      </c>
      <c r="D32" s="5" t="n">
        <v>-3</v>
      </c>
    </row>
    <row r="33" spans="1:4">
      <c r="A33" s="4" t="s">
        <v>165</v>
      </c>
      <c r="C33" s="5" t="n">
        <v>-791</v>
      </c>
      <c r="D33" s="5" t="n">
        <v>-1127</v>
      </c>
    </row>
    <row r="34" spans="1:4">
      <c r="A34" s="4" t="s">
        <v>166</v>
      </c>
      <c r="C34" s="5" t="n">
        <v>-100</v>
      </c>
      <c r="D34" s="5" t="n">
        <v>-247</v>
      </c>
    </row>
    <row r="35" spans="1:4">
      <c r="A35" s="4" t="s">
        <v>167</v>
      </c>
      <c r="C35" s="5" t="n">
        <v>2975</v>
      </c>
      <c r="D35" s="5" t="n">
        <v>3433</v>
      </c>
    </row>
    <row r="36" spans="1:4">
      <c r="A36" s="4" t="s">
        <v>168</v>
      </c>
      <c r="B36" s="7" t="n">
        <v>2875</v>
      </c>
      <c r="C36" s="7" t="n">
        <v>2875</v>
      </c>
      <c r="D36" s="7" t="n">
        <v>318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20:21Z</dcterms:created>
  <dcterms:modified xmlns:dcterms="http://purl.org/dc/terms/" xmlns:xsi="http://www.w3.org/2001/XMLSchema-instance" xsi:type="dcterms:W3CDTF">2018-10-30T17:20:21Z</dcterms:modified>
</cp:coreProperties>
</file>